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 Of Stock" sheetId="7" r:id="rId7"/>
    <s:sheet name="Consolidated Statements Of Cash" sheetId="8" r:id="rId8"/>
    <s:sheet name="Basis Of Presentation And Conso" sheetId="9" r:id="rId9"/>
    <s:sheet name="Recent Accounting Pronouncement" sheetId="10" r:id="rId10"/>
    <s:sheet name="Fair Value Measurements" sheetId="11" r:id="rId11"/>
    <s:sheet name="Income (Loss) Per Common Share" sheetId="12" r:id="rId12"/>
    <s:sheet name="Employee Benefit Plans" sheetId="13" r:id="rId13"/>
    <s:sheet name="Goodwill And Intangible Assets" sheetId="14" r:id="rId14"/>
    <s:sheet name="Accumulated Other Comprehensive" sheetId="15" r:id="rId15"/>
    <s:sheet name="Income Taxes" sheetId="16" r:id="rId16"/>
    <s:sheet name="Segment Information" sheetId="17" r:id="rId17"/>
    <s:sheet name="Related Party Transactions" sheetId="18" r:id="rId18"/>
    <s:sheet name="Basis Of Presentation And Con19" sheetId="19" r:id="rId19"/>
    <s:sheet name="Fair Value Measurements (Tables" sheetId="20" r:id="rId20"/>
    <s:sheet name="Income (Loss) Per Common Share " sheetId="21" r:id="rId21"/>
    <s:sheet name="Employee Benefit Plans (Tables)" sheetId="22" r:id="rId22"/>
    <s:sheet name="Goodwill And Intangible Assets " sheetId="23" r:id="rId23"/>
    <s:sheet name="Accumulated Other Comprehensi24" sheetId="24" r:id="rId24"/>
    <s:sheet name="Segment Information (Tables)" sheetId="25" r:id="rId25"/>
    <s:sheet name="Related Party Transactions (Tab" sheetId="26" r:id="rId26"/>
    <s:sheet name="Basis Of Presentation And Con27" sheetId="27" r:id="rId27"/>
    <s:sheet name="Basis Of Presentation And Con28" sheetId="28" r:id="rId28"/>
    <s:sheet name="Basis Of Presentation And Con29" sheetId="29" r:id="rId29"/>
    <s:sheet name="Basis Of Presentation And Con30" sheetId="30" r:id="rId30"/>
    <s:sheet name="Fair Value Measurements (Narrat" sheetId="31" r:id="rId31"/>
    <s:sheet name="Fair Value Measurements (Financ" sheetId="32" r:id="rId32"/>
    <s:sheet name="Income (Loss) Per Common Shar33" sheetId="33" r:id="rId33"/>
    <s:sheet name="Income (Loss) Per Common Shar34" sheetId="34" r:id="rId34"/>
    <s:sheet name="Employee Benefit Plans (Narrati" sheetId="35" r:id="rId35"/>
    <s:sheet name="Employee Benefit Plans (Schedul" sheetId="36" r:id="rId36"/>
    <s:sheet name="Goodwill And Intangible Asset37" sheetId="37" r:id="rId37"/>
    <s:sheet name="Goodwill And Intangible Asset38" sheetId="38" r:id="rId38"/>
    <s:sheet name="Goodwill And Intangible Asset39" sheetId="39" r:id="rId39"/>
    <s:sheet name="Accumulated Other Comprehensi40" sheetId="40" r:id="rId40"/>
    <s:sheet name="Accumulated Other Comprehensi41" sheetId="41" r:id="rId41"/>
    <s:sheet name="Income Taxes (Narrative) (Detai" sheetId="42" r:id="rId42"/>
    <s:sheet name="Segment Information (Details)" sheetId="43" r:id="rId43"/>
    <s:sheet name="Related Party Transactions (Nar" sheetId="44" r:id="rId44"/>
    <s:sheet name="Related Party Transactions (Sch" sheetId="45" r:id="rId45"/>
  </s:sheets>
  <s:definedNames/>
  <s:calcPr calcId="124519" calcMode="auto" fullCalcOnLoad="1"/>
</s:workbook>
</file>

<file path=xl/sharedStrings.xml><?xml version="1.0" encoding="utf-8"?>
<sst xmlns="http://schemas.openxmlformats.org/spreadsheetml/2006/main" uniqueCount="376">
  <si>
    <t>Document And Entity Information - shares</t>
  </si>
  <si>
    <t>9 Months Ended</t>
  </si>
  <si>
    <t>Jun. 30, 2015</t>
  </si>
  <si>
    <t>Aug. 06, 2015</t>
  </si>
  <si>
    <t>Document And Entity Information [Abstract]</t>
  </si>
  <si>
    <t>Document Type</t>
  </si>
  <si>
    <t>10-Q</t>
  </si>
  <si>
    <t>Amendment Flag</t>
  </si>
  <si>
    <t>false</t>
  </si>
  <si>
    <t>Document Period End Date</t>
  </si>
  <si>
    <t>Jun. 30,
		2015</t>
  </si>
  <si>
    <t>Document Fiscal Period Focus</t>
  </si>
  <si>
    <t>Q3</t>
  </si>
  <si>
    <t>Document Fiscal Year Focus</t>
  </si>
  <si>
    <t>Entity Registrant Name</t>
  </si>
  <si>
    <t>LANDAUER INC</t>
  </si>
  <si>
    <t>Trading Symbol</t>
  </si>
  <si>
    <t>ldr</t>
  </si>
  <si>
    <t>Entity Central Index Key</t>
  </si>
  <si>
    <t>Current Fiscal Year End Date</t>
  </si>
  <si>
    <t>--09-30</t>
  </si>
  <si>
    <t>Entity Filer Category</t>
  </si>
  <si>
    <t>Accelerated Filer</t>
  </si>
  <si>
    <t>Entity Common Stock, Shares Outstanding</t>
  </si>
  <si>
    <t>Consolidated Balance Sheets - USD ($) $ in Thousands</t>
  </si>
  <si>
    <t>Sep. 30, 2014</t>
  </si>
  <si>
    <t>Assets</t>
  </si>
  <si>
    <t>Cash and cash equivalents</t>
  </si>
  <si>
    <t>Receivables, net of allowances of $1,456 at June 30, 2015 and $1,872 at September 30, 2014</t>
  </si>
  <si>
    <t>Inventories</t>
  </si>
  <si>
    <t>Deferred income tax asset - current</t>
  </si>
  <si>
    <t>Prepaid income taxes</t>
  </si>
  <si>
    <t>Prepaid expenses and other current assets</t>
  </si>
  <si>
    <t>Total current assets</t>
  </si>
  <si>
    <t>Property, plant and equipment, at cost</t>
  </si>
  <si>
    <t>Less accumulated depreciation and amortization</t>
  </si>
  <si>
    <t>Net property, plant and equipment</t>
  </si>
  <si>
    <t>Equity in joint ventures</t>
  </si>
  <si>
    <t>Goodwill</t>
  </si>
  <si>
    <t>Intangible assets, net of accumulated amortization of $38,177 at June 30, 2015 and $37,579 at September 30, 2014</t>
  </si>
  <si>
    <t>Dosimetry devices, net of accumulated depreciation of $5,190 at June 30, 2015 and $4,353 at September 30, 2014</t>
  </si>
  <si>
    <t>Deferred income tax assets</t>
  </si>
  <si>
    <t>Other assets</t>
  </si>
  <si>
    <t>Total assets</t>
  </si>
  <si>
    <t>Liabilities</t>
  </si>
  <si>
    <t>Accounts payable</t>
  </si>
  <si>
    <t>Dividends payable</t>
  </si>
  <si>
    <t>Deferred contract revenue</t>
  </si>
  <si>
    <t>Accrued compensation and related costs</t>
  </si>
  <si>
    <t>Accrued severance</t>
  </si>
  <si>
    <t>Other accrued expenses</t>
  </si>
  <si>
    <t>Total current liabilities</t>
  </si>
  <si>
    <t>Non-current liabilities:</t>
  </si>
  <si>
    <t>Long-term debt</t>
  </si>
  <si>
    <t>Pension and postretirement obligations</t>
  </si>
  <si>
    <t>Deferred income taxes</t>
  </si>
  <si>
    <t>Uncertain income tax liabilities</t>
  </si>
  <si>
    <t>Other non-current liabilities</t>
  </si>
  <si>
    <t>Total liabilities</t>
  </si>
  <si>
    <t>Commitments and Contingencies</t>
  </si>
  <si>
    <t>Stockholders’ equity:</t>
  </si>
  <si>
    <t>Preferred stock, $0.10 par value per share, authorized 1,000,000 shares; none issued</t>
  </si>
  <si>
    <t>Common stock, $0.10 par value per share, authorized 20,000,000 shares; 9,663,531 and 9,577,874 shares issued and outstanding at June 30, 2015 and September 30, 2014, respectively</t>
  </si>
  <si>
    <t>Additional paid in capital</t>
  </si>
  <si>
    <t>Accumulated other comprehensive loss</t>
  </si>
  <si>
    <t>Accumulated deficit</t>
  </si>
  <si>
    <t>Landauer, Inc. stockholders' equity</t>
  </si>
  <si>
    <t>Noncontrolling interest</t>
  </si>
  <si>
    <t>Total stockholders' equity</t>
  </si>
  <si>
    <t>Total Liabilities and Stockholders' Equity</t>
  </si>
  <si>
    <t>Consolidated Balance Sheets (Parenthetical) - USD ($) $ in Thousands</t>
  </si>
  <si>
    <t>Consolidated Balance Sheets [Abstract]</t>
  </si>
  <si>
    <t>Receivables, allowances</t>
  </si>
  <si>
    <t>Intangible assets, accumulated amortization</t>
  </si>
  <si>
    <t>Dosimetry devices,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Operations - USD ($) shares in Thousands, $ in Thousands</t>
  </si>
  <si>
    <t>3 Months Ended</t>
  </si>
  <si>
    <t>Jun. 30, 2014</t>
  </si>
  <si>
    <t>Revenues:</t>
  </si>
  <si>
    <t>Service revenues</t>
  </si>
  <si>
    <t>[1]</t>
  </si>
  <si>
    <t>Product revenues</t>
  </si>
  <si>
    <t>Total revenues</t>
  </si>
  <si>
    <t>Costs and expenses:</t>
  </si>
  <si>
    <t>Service costs</t>
  </si>
  <si>
    <t>Product costs</t>
  </si>
  <si>
    <t>Total cost of sales</t>
  </si>
  <si>
    <t>Gross Profit</t>
  </si>
  <si>
    <t>Selling, general, and administrative</t>
  </si>
  <si>
    <t>Goodwill and intangible assets impairment charge</t>
  </si>
  <si>
    <t>Acquisition, reorganization and nonrecurring costs</t>
  </si>
  <si>
    <t>Operating income (loss)</t>
  </si>
  <si>
    <t>Equity in income of joint ventures</t>
  </si>
  <si>
    <t>Interest expense, net</t>
  </si>
  <si>
    <t>Other (expense) income, net</t>
  </si>
  <si>
    <t>Income (loss) before taxes</t>
  </si>
  <si>
    <t>Income tax expense (benefit)</t>
  </si>
  <si>
    <t>Net income (loss)</t>
  </si>
  <si>
    <t>Less: Net income attributed to noncontrolling interest</t>
  </si>
  <si>
    <t>Net income (loss) attributed to Landauer, Inc.</t>
  </si>
  <si>
    <t>Net income (loss) per share attributable to Landauer, Inc. shareholders:</t>
  </si>
  <si>
    <t>Basic</t>
  </si>
  <si>
    <t>Weighted average basic shares outstanding</t>
  </si>
  <si>
    <t>Diluted</t>
  </si>
  <si>
    <t>Weighted average diluted shares outstanding</t>
  </si>
  <si>
    <t>As Restated</t>
  </si>
  <si>
    <t>Consolidated Statements Of Comprehensive Income - USD ($) $ in Thousands</t>
  </si>
  <si>
    <t>Other comprehensive income:</t>
  </si>
  <si>
    <t>Defined benefit pension and postretirement plans activity, net of taxes</t>
  </si>
  <si>
    <t>Unrealized gains (losses) on available-for-sale securities, net of taxes</t>
  </si>
  <si>
    <t>Foreign currency translation adjustment , net of taxes</t>
  </si>
  <si>
    <t>Comprehensive (loss) income</t>
  </si>
  <si>
    <t>Landauer, Inc. [Member]</t>
  </si>
  <si>
    <t>Non-Controlling Interest [Member]</t>
  </si>
  <si>
    <t>Consolidated Statements Of Comprehensive Income (Parenthetical) - USD ($) $ in Thousands</t>
  </si>
  <si>
    <t>Consolidated Statements Of Comprehensive Income [Abstract]</t>
  </si>
  <si>
    <t>Defined benefit pension and postretirement plans activity, tax</t>
  </si>
  <si>
    <t>Unrealized gains/(losses) on available-for-sale securities, tax</t>
  </si>
  <si>
    <t>Foreign currency translation adjustment, tax</t>
  </si>
  <si>
    <t>Consolidated Statement Of Stockholders' Equity - 9 months ended Jun. 30, 2015 - USD ($) $ in Thousands</t>
  </si>
  <si>
    <t>Common Stock [Member]</t>
  </si>
  <si>
    <t>Additional Paid In Capital [Member]</t>
  </si>
  <si>
    <t>Accumulated Other Comprehensive Income (Loss) [Member]</t>
  </si>
  <si>
    <t>Retained Earnings [Member]</t>
  </si>
  <si>
    <t>Total</t>
  </si>
  <si>
    <t>Balance at Sep. 30, 2014</t>
  </si>
  <si>
    <t>Balance, shares at Sep. 30, 2014</t>
  </si>
  <si>
    <t>Stock-based compensation arrangements</t>
  </si>
  <si>
    <t>Stock-based compensation arrangements, shares</t>
  </si>
  <si>
    <t>Dividends</t>
  </si>
  <si>
    <t>Foreign currency translation adjustment, net of tax</t>
  </si>
  <si>
    <t>Unrealized gains (losses) on available-for-sale securities, net of tax</t>
  </si>
  <si>
    <t>Defined benefit pension and postretirement plans activity, net of tax</t>
  </si>
  <si>
    <t>Balance at Jun. 30, 2015</t>
  </si>
  <si>
    <t>Balance, shares at Jun. 30, 2015</t>
  </si>
  <si>
    <t>Consolidated Statements Of Cash Flows - USD ($) $ in Thousands</t>
  </si>
  <si>
    <t>Cash flows from operating activities:</t>
  </si>
  <si>
    <t>Adjustments to reconcile net income (loss) to net cash provided by operating activities:</t>
  </si>
  <si>
    <t>Depreciation and amortization</t>
  </si>
  <si>
    <t>Goodwill and other intangible impairment charge</t>
  </si>
  <si>
    <t>Dividends from joint ventures</t>
  </si>
  <si>
    <t>Stock-based compensation and related net tax benefits</t>
  </si>
  <si>
    <t>Current and long-term deferred taxes, net</t>
  </si>
  <si>
    <t>Loss (gain) on sale, disposal and abandonment of fixed assets</t>
  </si>
  <si>
    <t>Gain on investments</t>
  </si>
  <si>
    <t>Changes in operating assets and liabilities:</t>
  </si>
  <si>
    <t>Decrease in accounts receivable, net</t>
  </si>
  <si>
    <t>Increase in prepaid taxes</t>
  </si>
  <si>
    <t>Increase in other operating assets, net</t>
  </si>
  <si>
    <t>(Decrease) increase in accounts payable and other accrued liabilities</t>
  </si>
  <si>
    <t>(Decrease) increase in other operating liabilities, net</t>
  </si>
  <si>
    <t>Net cash provided by operating activities</t>
  </si>
  <si>
    <t>Cash flows from investing activities:</t>
  </si>
  <si>
    <t>Acquisition of property, plant and equipment</t>
  </si>
  <si>
    <t>Acquisition of joint ventures and businesses, net of cash acquired</t>
  </si>
  <si>
    <t>Other investing activities, net</t>
  </si>
  <si>
    <t>Net cash used by investing activities</t>
  </si>
  <si>
    <t>Cash flows from financing activities:</t>
  </si>
  <si>
    <t>Net borrowings on revolving credit facility</t>
  </si>
  <si>
    <t>Long-term borrowings - loan</t>
  </si>
  <si>
    <t>Long-term borrowings - repayment</t>
  </si>
  <si>
    <t>Dividends paid to stockholders</t>
  </si>
  <si>
    <t>Other financing activities, net</t>
  </si>
  <si>
    <t>Net cash used by financing activities</t>
  </si>
  <si>
    <t>Effects of foreign currency translation</t>
  </si>
  <si>
    <t>Net increase (decrease) in cash and cash equivalents</t>
  </si>
  <si>
    <t>Opening balance - cash and cash equivalents</t>
  </si>
  <si>
    <t>Ending balance - cash and cash equivalents</t>
  </si>
  <si>
    <t>Accrued capital spending included in accounts payable and other accrued liabilities</t>
  </si>
  <si>
    <t>Basis Of Presentation And Consolidation</t>
  </si>
  <si>
    <t>Basis Of Presentation And Consolidation [Abstract]</t>
  </si>
  <si>
    <t xml:space="preserve">(1) Basis of Presentation and Consolidation
As used herein, the terms “Company,” “Landauer,” “we,” “us,” and “our” refer collectively to Landauer, Inc. and its subsidiaries through which its various businesses are conducted.
The consolidated financial statements have been prepared in accordance with accounting principles generally accepted in the United States of America (“U.S. GAAP”) for interim financial information and the instructions to Rule 10-01 of Regulation S-X. Accordingly, they do not include all of the information and footnotes required by U.S. GAAP for complete financial statements.
The consolidated financial statements include the accounts of the Company, its subsidiaries and variable interest entities in which the Company has a controlling financial interest. All intercompany balances and transactions have been eliminated in consolidation. Entities in which the Company does not have a controlling financial interest, but is considered to have significant influence, are accounted for on the equity method.
The preparation of the interim consolidated financial statements in conformity with U.S. GAAP requires management to make estimates and assumptions that affect the reported amounts of assets and liabilities and disclosure of contingent assets and liabilities at the date of the interim consolidated financial statements and the reported amounts of revenues and expenses during the reporting period. Actual results could differ from those estimates.
We believe that we have included all normal recurring adjustments necessary for a fair presentation of the results for the interim period. Operating results for the quarter and nine months ended June 30, 2015 are not necessarily indicative of the results that may be expected for the fiscal year ending September 30, 2015.
These unaudited consolidated financial statements should be read in conjunction with the audited consolidated financial statements and notes thereto included in the Company’s Annual Report on Form 10-K for the fiscal year ended September 30, 2014 (the “Form 10-K”) and other financial information filed with the Securities and Exchange Commission (the “SEC”). The September 30, 2014 balance sheet data was derived from audited financial statements, but does not include all disclosures required by U.S. GAAP.
The accounting policies followed by the Company are set forth in the Form 10-K, and there have been no changes to the accounting policies for the nine month period ended June 30, 2015 .
Restatement and Revision of Prior Period Financial Statements
In connection with the preparation of the consolidated financial statements for the fiscal year ended September 30, 2014, the Company identified errors in its previously issued financial statements for the interim periods ended June 30, 2014. In accordance with accounting guidance presented in ASC 250-10 and SEC Staff Accounting Bulletin: No. 99 – Materiality (“SAB 99”), management assessed the materiality of these errors and concluded that they were material to the Company’s financial statements for the three and nine months ended June 30, 2014. The Company restated its financial statements for the three and nine month periods ended June 30, 2014 to correct for these errors. Following is a description of the corrections:
Income taxes – The Company did not properly allocate income between taxing jurisdictions for certain items. This resulted in the misstatement of income tax expense (benefit), prepaid taxes, current and deferred tax assets and liabilities, other accrued expenses and accumulated other comprehensive income.
Revenue and accounts receivable – The Company identified the following errors related to revenue recognition and its accounting for receivables:
·
The Company did not properly defer revenue for the portion of the badge wear period remaining at the end of each month. This resulted in the misstatement of revenue and the deferred revenue liability.
·
The Company did not recognize revenue for certain customers in accordance with contractually established terms and conditions. This resulted in the misstatement of revenue, cost of sales, inventory and the deferred revenue liability.
·
Revenue was recognized for certain product sales prior to the transfer of the risk of loss to customers. This resulted in the misstatement of revenue, cost of sales, inventory and the deferred revenue liability.
·
Credit memos were recorded to customers’ accounts prior to recognition of the related revenue. This resulted in the misstatement of revenue and receivables, net of allowances.
·
The Company did not properly record an allowance for credit memos to be issued to customers in the same periods as the related revenue. This resulted in the misstatement of revenue and receivables, net of allowances.
·
The Company utilized a methodology at one of its foreign subsidiaries to record an allowance for doubtful accounts that did not properly estimate future bad debts based on the subsidiary’s historical experience. As a result, the Company did not record an allowance for certain significantly aged receivables and bad debt expense was not recorded in the proper periods. This resulted in the misstatement of selling, general and administrative expenses and receivables, net of allowances.
Dosimetry devices – The Company did not properly account for certain dosimetry devices, based on the expected useful life of the devices as determined by the wear period of the related badges. This resulted in a misstatement of cost of sales and dosimetry devices, net of accumulated depreciation.
Long-term investments – The Company recorded fixed income mutual fund investments held by one of its foreign subsidiaries as cash, instead of properly classifying them as available-for-sale securities. As a result, both realized and unrealized gains were incorrectly recorded as interest income. This resulted in the misstatement of interest expense, net, other income (expense), net, net income attributed to noncontrolling interest, comprehensive income, cash, other assets, accumulated other comprehensive income, and noncontrolling interest.
Sales taxes – The Company did not collect and remit sales taxes to the proper taxing jurisdictions. This resulted in the misstatement of selling, general and administrative expenses and other accrued expenses.
Intangible assets – The Company’s intangible assets include purchased customer lists, licenses, patents, trademarks and tradenames. These assets are recorded at fair value and assigned estimated useful lives at the time of acquisition. The Company did not properly amortize certain customer lists and trademarks based on their assigned useful lives and, therefore, did not record amortization expense in the proper periods. This resulted in a misstatement of selling, general and administrative expenses and intangible assets, net of accumulated amortization.
Equity in joint ventures – The Company identified the following errors related to accounting for its joint ventures:
·
During fiscal 2012 and 2013, the Company did not properly record its share of equity income from certain joint ventures in the proper periods.
·
The Company did not properly eliminate intra-entity profit on sales to one of its joint ventures accounted for on the equity method. This resulted in the misstatement of equity in income of joint ventures and equity in joint ventures (investment account).
·
Revenue was recorded at one of the Company’s joint ventures on equipment sales prior to transfer of the risk of loss to the customer. As a result, the Company did not record its share of equity income from the joint venture in the proper periods.
The following table summarizes the impact of the restatement on net income (loss) and diluted net income (loss) per share attributed to Landauer, Inc. for the three and nine months ended June 30, 2014:
Three Months Ended June 30, 2014 (Unaudited)
Nine Months Ended June 30, 2014 (Unaudited)
(Dollars in Thousands, Except per Share)
Net Income (Loss)
Diluted Net Income (Loss) Per Share
Net Income (Loss)
Diluted Net Income (Loss) Per Share
As previously reported
$
$
$
$
Revenue and accounts receivable
Dosimetry devices
Long-term investments
Sales taxes
Intangible assets
-
Equity in joint ventures
-
Total adjustments
Income tax expense (benefit)
Less amounts attributed to noncontrolling interest
-
-
-
Net impact of adjustments
As restated
$
$
$
$
The effect of the restatement on the previously issued Consolidated Statement of Operations for the three and nine months ended June 30, 2014 is as follows:
Three Months Ended June 30, 2014 (Unaudited)
Nine Months Ended June 30, 2014 (Unaudited)
(Dollars in Thousands, Except per Share)
Previously Reported
As Restated
Previously Reported
As Restated
Service revenues
$
$
$
$
Product revenues
Net revenues
Costs and expenses:
Service costs
Product costs
Total cost of sales
Gross profit
Selling, general, and administrative
Goodwill and other intangible assets impairment charge
Acquisition, reorganization and nonrecurring costs
Operating loss
Equity in income of joint ventures
Interest expense, net
Other income (expense), net
Loss before taxes
Income tax benefit
Net loss
Less: Net income attributed to noncontrolling interest
Net loss attributed to Landauer, Inc.
$
$
$
$
Net loss per share attributed to Landauer, Inc. shareholders:
Basic
$
$
$
$
Weighted average basic shares outstanding
Diluted
$
$
$
$
Weighted average diluted shares outstanding
The effect of the restatement on the previously issued Consolidated Statement of Cash Flows for the nine months ended June 30, 2014 is as follows:
Nine Months Ended June 30, 2014 (Unaudited)
(Dollars in Thousands)
Previously Reported
As Restated
Cash flows from operating activities:
Net loss
$
$
Adjustments to reconcile net loss to net cash provided by operating activities:
Depreciation and amortization
Goodwill and other intangible assets impairment charge
Gain on sale, disposal and abandonment of assets
Gain on investments
Equity in income of joint ventures
Dividends from joint ventures
Stock-based compensation and related net tax benefits
Current and long-term deferred taxes, net
Changes in operating assets and liabilities:
Decrease in accounts receivable, net
Increase in prepaid taxes
Increase in other operating assets, net
Increase in accounts payable and other accrued liabilities
Increase in other operating liabilities, net
Net cash provided by operating activities
Cash flows from investing activities:
Acquisition of property, plant &amp; equipment
Acquisition of joint ventures and businesses, net of cash acquired
Other investing activities, net
Net cash used by investing activities
Cash flows from financing activities:
Net borrowings on revolving credit facility
Long-term borrowings – loan
Long-term borrowings – repayment
Dividends paid to stockholders
Other financing activities, net
Net cash used by financing activities
Effects of foreign currency translation
Net decrease in cash and cash equivalents
Opening balance – cash and cash equivalents
Ending balance – cash and cash equivalents
$
$
In connection with the preparation of the consolidated financial statements for the interim periods ended March 31, 2015, the Company identified errors in its previously issued financial statements for the interim periods ended June 30, 2014. The Company did not properly report sales to related parties in its Related Party Transactions footnote. As a result of these errors, the Company understated sales to Aquila by $1 and $2,361 for the three and nine months ended June 30, 2014, respectively, and understated sales to Nagase by $80 and $179 for the three and nine months ended June 30, 2014, respectively. In accordance with accounting guidance presented in SAB 99, management assessed the materiality of these errors and concluded that they were not material to the Company’s financial statements for the three and nine months ended June 30, 2014. The Company is revising its footnotes to the financial statements for the three and nine month periods ended June 30, 2014 to correct for these errors. </t>
  </si>
  <si>
    <t>Recent Accounting Pronouncements</t>
  </si>
  <si>
    <t>Recent Accounting Pronouncements [Abstract]</t>
  </si>
  <si>
    <t>(2) Recent Accounting Pronouncements
Adoption of Accounting Standards Updates
In April 2014 , the F inancial Accounting Standards Board (“F ASB ”) issued revised guidance to reduce the diversity in presentation of an unrecognized tax benefit when a net operating loss carryforward, a similar tax loss or a tax credit carryforward exists. This requires an unrecognized tax benefit to be presented in the financial statements as a reduction to a deferred tax asset for a net operating loss carryforward, a similar tax loss, or a tax credit carryforward, with certain exceptions listed in the guidance. This guidance wa s adopted by the Company in the first quarter of fiscal 2015. The adoption of this guidance did not have a material impact on the Company’s results of operations, financial position and liquidity .
In November 2014, the FASB issued new guidance on accounting for pushdown accounting in the event of a business combination. This update provides an acquired entity with an option to apply pushdown accounting in its separate financial statements upon occurrence of an event in which an acquirer obtains control of the acquired entity. This guidance was adopted by the Company in the first quarter of fiscal 2015. The adoption of this guidance did not have a material impact on the Company’s results of operations, financial position and liquidity .
Accounting Standards Not Yet Adopted
In May 2014, the FASB issued new guidance for recognizing revenue from contracts with customers, which provides a single comprehensive model for entities to use in accounting for revenue arising from contracts with customers and will supersede most current revenue recognition guidance. In July 2015, the FASB deferred the effective date of the new revenue standard by one year. Public companies would now be required to adopt the new guidance for fiscal years , and interim periods within those fiscal years , beginning after December 15, 2017. The FASB decided to allow earlier adoption of the new revenue standard, but not earlier than the original effective date . This guidance is effective for the Company in the first quarter of fiscal 2019. The Company is currently evaluating the impact that adoption of this guidance will have on its results of operations, financial position and liquidity.
In June 2014, the FASB issued new guidance on accounting for share-based payments requiring a specific performance target to be achieved in order for employees to become eligible to vest in the awards when that performance target may be achieved after the requisite service period for the award. This update further clarifies that compensation cost should be recognized in the period in which it becomes probable that the performance target will be achieved and should represent the compensation cost attributable to the period for which the requisite service has already been rendered. This guidance is effective for the Company in the first quarter of fiscal 2017. Early adoption is permitted. The Company is currently evaluating the impact that adoption of this guidance will have on its results of operations, financial position and liquidity.
In August 2014, the FASB issued new guidance on determining when and how to disclose going-concern uncertainties in the financial statements. The new standard requires management to perform interim and annual assessments of an entity’s ability to continue as a going concern within one year of doubt about the entity’s ability to continue as a going concern. An entity must provide certain disclosures if conditions or events raise substantial doubt about the entity’s ability to continue as a going concern. This guidance is effective for the Company in the first quarter of fiscal 2017, with early adoption permitted. The Company does not expect the adoption of this guidance to have a material impact on its results of operations, financial position and liquidity .
In January 2015, the FASB issued new guidance on accounting for unusual and infrequently occurring items, which eliminates the concept of extraordinary items. An unusual and infrequently occurring item will no longer be classified as an extraordinary item and segregated from ordinary operations in the income statement, but will be shown as a component of income from continuing operations or separately disclosed in notes to the financial statements. This guidance is effective for the Company in the first quarter of fiscal 2017, with early adoption permitted. The Company does not expect the adoption of this guidance to have a material impact on its results of operations, financial position and liquidity.
In February 2015, the FASB issued amended guidance on the model used to evaluate whether certain legal entities should be consolidated. This guidance is effective for the Company in the first quarter of fiscal 2017. Early adoption is permitted. The Company is currently evaluating the impact that adoption of this guidance will have on its results of operations, financial position and liquidity.</t>
  </si>
  <si>
    <t>Fair Value Measurements</t>
  </si>
  <si>
    <t>Fair Value Measurements [Abstract]</t>
  </si>
  <si>
    <t xml:space="preserve">(3) Fair Value Measurements
The Company estimate s the fair value of assets and liabilities in accordance with the framework established by the authoritative guidance for fair value measurements . The framework is based on the inputs used in valuation, gives the highest priority to quoted prices in active markets and requires that observable inputs be used in the valuations when available. The disclosure of fair value estimates in the fair value accounting guidance hierarchy is based on whether the significant inputs int o the valuation are observable. In determining the level of the hierarchy in which the estimate is disclosed, the highest priority is given to unadjusted quoted prices in active markets and the lowest priority to unobservable inputs that reflect the Company’s significant market assumptions. The level in the fair value hierarchy within which the fair value measurement is reported is based on the lowest level input that is significant to t he measurement in its entirety. The three levels of the hierarchy are as follows:
·
Level 1 – Unadjusted quoted prices in active markets for identical assets or liabilities that the Company has the ability to access as of the reporting date .
·
Level 2 – I nputs other than quoted prices included within Level 1 that are directly observable for the asset or liability or indirectly observable through corroboration with observable market data.
·
Level 3 – Unobservable inputs for the asset or liability used to measure fair value that reflect the Company’s own assumptions about the assumptions market participants would use in pricing the asset or liability.
Financial assets measured at fair value on a recurring basis are summarized below:
Fair Value Measurements at June 30, 2015
(Dollars in Thousands)
Level 1
Level 2
Level 3
Asset Category
Cash equivalents
$
$
-
$
-
Mutual funds
-
-
Available-for-sale securities
-
-
Total financial assets at fair value
$
$
$
-
Fair Value Measurements at September 30, 2014
(Dollars in Thousands)
Level 1
Level 2
Level 3
Asset Category
Cash equivalents
$
$
-
$
-
Mutual funds
-
-
Available-for-sale securities
-
-
Total financial assets at fair value
$
$
$
-
Following is a description of each category in the fair value hierarchy and the financial assets and liabilities of the Company that were included in each category at June 30, 2015 and September 30, 2014, measured on a recurring basis.
The Level 1 financial assets were comprised of investments in trading securities, which are reported in other long-term assets. The investments are held in a Rabbi trust for benefits under the Company’s deferred compensation plan. Under the plan, participants designate investment options to serve as the basis for measurement of the notional value of their accounts. The investments include a money market fund and mutual funds that are publicly traded. The fair values of the shares or underlying securities of these funds are based on quoted market prices.
The Level 2 financial assets are long-term investments consisting primarily of fixed income mutual funds, classified as available-for-sale securities. These are reported in other long-term assets. The investments in fixed income mutual funds are valued based on the net asset value of the underlying securities as provided by the investment account manager. The investments are not restricted or subject to a lockup and may be redeemed on demand. Notice within a certain period of time prior to redemption is not required.
The Company’s long-term debt is classified as Level 2. The carrying amount of the Company’s long-term debt approximated fair value as the stated interest rates were variable in relation to prevailing market rates.
The Company recorded a liability for contingent consideration during the second quarter of fiscal 2014 related to the acquisition of ilumark GmbH and the launch of its new medical products. The liability was recorded at fair value, which was determined using a discounted cash flow model based on assumptions and projections relevant to revenues. A discount rate of 11% was used and payments are projected to occur in fiscal 2016 and 2017. The fair value of the contingent consideration was $798 as of June 30, 2015 and is reported in other accrued expenses and other non-current liabilities at $137 and $661 , respectively. The contingent consideration liability is classified as Level 3.
The Company had no material assets or liabilities that were measured at fair value on a non-recurring basis during the nine months ended June 30, 2015 or fiscal year ended September 3 0 , 2014. There were no transfers between fair value hierarchy levels during these periods. </t>
  </si>
  <si>
    <t>Income (Loss) Per Common Share</t>
  </si>
  <si>
    <t>Income (Loss) Per Common Share [Abstract]</t>
  </si>
  <si>
    <t>(4) Income (Loss) per Common Share
Basic net income (loss) per share was computed by dividing net income (loss) available to common stockholders for the period by the weighted average number of shares of common stock outstanding during the period. Diluted net income (loss) per share was computed by dividing net income (loss) available to common stockholders for the period by the weighted average number of shares of common stock that would have been outstanding assuming dilution from stock-based compensation awards during the period.
The following table sets forth the computation of net income (loss) per share:
Three Months Ended June 30,
Nine Months Ended June 30,
(Dollars in Thousands, Except per Share)
2015
2014 (As Restated)
2015
2014 (As Restated)
Basic Net Income (Loss) per Share:
Net income (loss) attributed to Landauer, Inc.
$
$
$
$
Less: Income allocated to unvested restricted stock
-
-
Net income (loss) available to common stockholders
$
$
$
$
Basic weighted average shares outstanding
Net income (loss) per share - Basic
$
$
$
$
Diluted Net Income (Loss) per Share:
Net income (loss) attributed to Landauer, Inc.
$
$
$
$
Less: Income allocated to unvested restricted stock
-
-
Net income (loss) available to common stockholders
$
$
$
$
Basic weighted average shares outstanding
Effect of dilutive securities
-
-
Diluted weighted averages shares outstanding
Net income (loss) per share - Diluted
$
$
$
$
Dividends paid per share
$
$
$
$
In periods where losses are recorded, inclusion of potentially dilutive securities in the calculation would decrease the loss per common share and, therefore, these securities are not added to the weighted average number of shares outstanding. The computations of diluted net loss per common share for the three and nine months ended June 30, 2014 did not include the following outstanding shares of restricted stock as well as the effects of options to acquire common stock as the inclusion of these securities would have been antidilutive:
Three Months Ended June 30,
Nine Months Ended June 30,
2015
2014
2015
2014
Effect of antidilutive securities
-
-</t>
  </si>
  <si>
    <t>Employee Benefit Plans</t>
  </si>
  <si>
    <t>Employee Benefit Plans [Abstract]</t>
  </si>
  <si>
    <t xml:space="preserve">(5) Employee Benefit Plans
The components of net periodic benefit cost for pension and other benefits were as follows:
Pension Benefits
Three Months Ended June 30,
Nine Months Ended June 30,
(Dollars in Thousands)
2015
2014
2015
2014
Interest cost
$
$
$
$
Expected return on plan assets
Amortization of net loss
Net periodic benefit cost
$
$
$
$
Other Benefits
Three Months Ended June 30,
Nine Months Ended June 30,
(Dollars in Thousands)
2015
2014
2015
2014
Service cost
$
$
$
$
Interest cost
Amortization of net gain
Net periodic benefit cost
$
$
$
$
The Company, under the IRS minimum funding standards, has no required contributions to make to its defined benefit pension plan during fiscal 2015.
The Company maintains 401(k) Retirement Savings Plans for certain employees, which may provide for employer matching contributions, and a supplemental defined contribution plan for certain executives, which provides for employer contributions at the discretion of the Company. Amounts expensed for Company contributions under these plans during the three months ended June 30 , 2015 and 2014 were $500 and $495 , respectively. Amounts expensed during the nine months ended June 30 , 2015 and 2014 were $1,349 and $1,354 , respectively. </t>
  </si>
  <si>
    <t>Goodwill And Intangible Assets</t>
  </si>
  <si>
    <t>Goodwill And Intangible Assets [Abstract]</t>
  </si>
  <si>
    <t xml:space="preserve">(6) Goodwill and Intangible Assets
Changes in the carrying amount of goodwill by reportable segment for the nine months ended June 3 0 , 2015 were as follows:
(Dollars in Thousands)
Radiation Measurement
Medical Physics
Medical Products
Total
Balance as of September 30, 2014
Goodwill
$
$
$
$
Accumulated impairment losses
-
-
Balance as of September 30, 2014
$
$
$
$
Effects of foreign currency
-
Balance as of June 30, 2015
Goodwill
$
$
$
$
Accumulated impairment losses
-
-
Balance as of June 30, 2015
$
$
$
$
Intangible assets consisted of the following:
June 30, 2015
(Dollars in Thousands)
Gross Carrying Amount
Accumulated Amortization
Net Carrying Amount
Accumulated Intangibles Impairment Charge
Customer lists
$
$
$
$
Trademarks and tradenames
Licenses and patents
Other intangibles
-
Intangible assets
$
$
$
$
September 30, 2014
(Dollars in Thousands)
Gross Carrying Amount
Accumulated Amortization
Net Carrying Amount
Accumulated Intangibles Impairment Charge
Customer lists
$
$
$
$
Trademarks and tradenames
Licenses and patents
Other intangibles
-
Intangible assets
$
$
$
$
Identifiable intangible assets with finite lives are amortized over their estimated useful lives. Intangible asset amortization expense was $ 560 and $ 1,681 for the three and nine months ended June 30 , 2015 and $897 and $3,119 for the three and nine months ended June 30 , 2014. </t>
  </si>
  <si>
    <t>Accumulated Other Comprehensive Loss</t>
  </si>
  <si>
    <t>Accumulated Other Comprehensive Loss [Abstract]</t>
  </si>
  <si>
    <t xml:space="preserve">(7) Accumulated Other Comprehensive Loss
Accumulated elements of other comprehensive loss, net of tax, are included in the stockholders’ equity section of the condensed consolidated balance sheets. Changes in each component for the nine months ended June 30 are as follows:
(Dollars in Thousands)
Foreign Currency Translation Adjustments
Unrealized Gains and Losses on Available-for-Sale Securities
Pension and Postretirement Plans
Comprehensive (Loss) Income
Balance at September 30, 2014
$
$
$
$
Other comprehensive (loss) income before reclassifications
-
Amounts reclassified from accumulated other comprehensive (loss) income
-
Net current period other comprehensive (loss) income
Balance at June 30, 2015
$
$
$
$
(Dollars in Thousands)
Foreign Currency Translation Adjustments
Unrealized Gains and Losses on Available-for-Sale Securities
Pension and Postretirement Plans
Comprehensive (Loss) Income
Balance at September 30, 2013 (As Restated)
$
$
$
$
Other comprehensive (loss) income before reclassifications
-
Amounts reclassified from accumulated other comprehensive (loss) income
-
Net current period other comprehensive (loss) income
Balance at June 30, 2014 (As Restated)
$
$
$
$
The tables below present the impact on net income of significant amounts reclassified out of each component of accumulated other comprehensive loss:
Pension and Postretirement Plans (1)
Three Months Ended June 30,
Nine Months Ended June 30,
(Dollars in Thousands)
2015
2014 (As Restated)
2015
2014 (As Restated)
Amortization of net loss
$
$
$
$
Total before tax
Provision for income taxes
-
-
Total net of tax
$
$
$
$
(1) These accumulated other comprehensive loss components are included in the computation of net periodic benefit costs (refer to Note 5 of the Notes to Consolidated Financial Statements for additional details regarding employee benefit plans).
Unrealized Gains and Losses on Available-for-Sale Securities
Three Months Ended June 30,
Nine Months Ended June 30,
(Dollars in Thousands)
2015
2014 (As Restated)
2015
2014 (As Restated)
Realized gains on available-for-sale securities into earnings (1)
$
-
$
$
$
Total before tax
-
Provision for income taxes (2)
-
-
Total net of tax
$
$
$
$
(1) This amount is reported in Interest expense, net on the Consolidated Statements of Operations
(2) This amount is reported in Income tax expense (benefit) on the Consolidated Statements of Operations </t>
  </si>
  <si>
    <t>Income Taxes</t>
  </si>
  <si>
    <t>Income Taxes [Abstract]</t>
  </si>
  <si>
    <t>(8) Income Taxes
The effective tax rates for the three months ended June 30, 2015 and 2014 were 10.4% and 40.2% , respectively. The decrease in the effective tax rate was primarily due to the mix of earnings between jurisdictions with differing tax rates and the realization of an unrecognized tax benefit. The effective tax rates for the nine months ended June 30, 2015 and 2014 were 21.0% and 42.6% , respectively. The decrease in the effective tax rate was primarily due to the enactment of the research and development credit for calendar year 2014 in the first fiscal quarter of 2015, the mix of earnings between jurisdictions with differing tax rates and the realization of an unrecognized tax benefit. The Company believes it is reasonably possible that $592 of unrecognized tax benefits will be realized in fiscal year 2016.</t>
  </si>
  <si>
    <t>Segment Information</t>
  </si>
  <si>
    <t>Segment Information [Abstract]</t>
  </si>
  <si>
    <t>(9) Segment Information
The Company is organized into three reportable business segments: Radiation Measurement, Medical Physics and Medical Products . These segments reflect the manner in which the Company’s businesses are currently managed and represent an aggregation of services and products based on type of customer and how the business es are marketed. For more information regarding the nature of the Company’s services and products , see N ote 1 7 of the N otes to C onsolidated F inancial S tatements in the Form 10-K .
The following tables summarize financial information for each reportable segment:
Three Months Ended June 30,
Nine Months Ended June 30,
(Dollars in Thousands)
2015
2014 (As Restated)
2015
2014 (As Restated)
Revenues by segment:
Radiation Measurement
$
$
$
$
Medical Physics
Medical Products
Consolidated revenues
$
$
$
$
Three Months Ended June 30,
Nine Months Ended June 30,
(Dollars in Thousands)
2015
2014 (As Restated)
2015
2014 (As Restated)
Operating income (loss) by segment:
Radiation Measurement
$
$
$
$
Medical Physics
Medical Products
Corporate
Consolidated operating income (loss)
$
$
$
$
(Dollars in Thousands)
June 30, 2015
September 30, 2014
Segment assets:
Radiation Measurement
$
$
Medical Physics
Medical Products
Eliminations
Consolidated assets
$
$</t>
  </si>
  <si>
    <t>Related Party Transactions</t>
  </si>
  <si>
    <t>Related Party Transactions [Abstract]</t>
  </si>
  <si>
    <t>(10) Related Party Transactions
The Company has a minority interest in Yamasato, Fujiwara, Higa &amp; Associates, Inc. doing business as Aquila. The Company provides dosimetry parts to Aqu ila for its military contract. Certain amounts reported in the tables below for the three and nine months ended June 30 , 2014 have been corrected for an error discussed in Note 1. The sales to and purchases from Aquila were as follows for the periods ended:
Three Months Ended June 30,
Nine Months Ended June 30,
(Dollars in Thousands)
2015
2014
2015
2014
Sales to Aquila
$
$
-
$
$
Purchases from Aquila
Balance sheet items were as follows for the periods ended:
(Dollars in Thousands)
June 30, 2015
September 30, 2014
Amounts in accounts receivable
$
$
Amounts in accounts payable
The Company has a 50% equity interest in Nagase-Landauer, Ltd. (“Nagase”), a radiation measurement company in Japan. The sales to and purchases from Nagase were as follows for the periods ended:
Three Months Ended June 30,
Nine Months Ended June 30,
(Dollars in Thousands)
2015
2014
2015
2014
Sales to Nagase
$
$
$
$
Purchases from Nagase
Balance sheet items were as follows for the periods ended:
(Dollars in Thousands)
June 30, 2015
September 30, 2014
Amounts in accounts receivable
$
$
Amounts in accounts payable</t>
  </si>
  <si>
    <t>Basis Of Presentation And Consolidation (Tables)</t>
  </si>
  <si>
    <t>Schedule Of Corrections</t>
  </si>
  <si>
    <t>The following table summarizes the impact of the restatement on net income (loss) and diluted net income (loss) per share attributed to Landauer, Inc. for the three and nine months ended June 30, 2014:
Three Months Ended June 30, 2014 (Unaudited)
Nine Months Ended June 30, 2014 (Unaudited)
(Dollars in Thousands, Except per Share)
Net Income (Loss)
Diluted Net Income (Loss) Per Share
Net Income (Loss)
Diluted Net Income (Loss) Per Share
As previously reported
$
$
$
$
Revenue and accounts receivable
Dosimetry devices
Long-term investments
Sales taxes
Intangible assets
-
Equity in joint ventures
-
Total adjustments
Income tax expense (benefit)
Less amounts attributed to noncontrolling interest
-
-
-
Net impact of adjustments
As restated
$
$
$
$
The effect of the restatement on the previously issued Consolidated Statement of Operations for the three and nine months ended June 30, 2014 is as follows:
Three Months Ended June 30, 2014 (Unaudited)
Nine Months Ended June 30, 2014 (Unaudited)
(Dollars in Thousands, Except per Share)
Previously Reported
As Restated
Previously Reported
As Restated
Service revenues
$
$
$
$
Product revenues
Net revenues
Costs and expenses:
Service costs
Product costs
Total cost of sales
Gross profit
Selling, general, and administrative
Goodwill and other intangible assets impairment charge
Acquisition, reorganization and nonrecurring costs
Operating loss
Equity in income of joint ventures
Interest expense, net
Other income (expense), net
Loss before taxes
Income tax benefit
Net loss
Less: Net income attributed to noncontrolling interest
Net loss attributed to Landauer, Inc.
$
$
$
$
Net loss per share attributed to Landauer, Inc. shareholders:
Basic
$
$
$
$
Weighted average basic shares outstanding
Diluted
$
$
$
$
Weighted average diluted shares outstanding
The effect of the restatement on the previously issued Consolidated Statement of Cash Flows for the nine months ended June 30, 2014 is as follows:
Nine Months Ended June 30, 2014 (Unaudited)
(Dollars in Thousands)
Previously Reported
As Restated
Cash flows from operating activities:
Net loss
$
$
Adjustments to reconcile net loss to net cash provided by operating activities:
Depreciation and amortization
Goodwill and other intangible assets impairment charge
Gain on sale, disposal and abandonment of assets
Gain on investments
Equity in income of joint ventures
Dividends from joint ventures
Stock-based compensation and related net tax benefits
Current and long-term deferred taxes, net
Changes in operating assets and liabilities:
Decrease in accounts receivable, net
Increase in prepaid taxes
Increase in other operating assets, net
Increase in accounts payable and other accrued liabilities
Increase in other operating liabilities, net
Net cash provided by operating activities
Cash flows from investing activities:
Acquisition of property, plant &amp; equipment
Acquisition of joint ventures and businesses, net of cash acquired
Other investing activities, net
Net cash used by investing activities
Cash flows from financing activities:
Net borrowings on revolving credit facility
Long-term borrowings – loan
Long-term borrowings – repayment
Dividends paid to stockholders
Other financing activities, net
Net cash used by financing activities
Effects of foreign currency translation
Net decrease in cash and cash equivalents
Opening balance – cash and cash equivalents
Ending balance – cash and cash equivalents
$
$</t>
  </si>
  <si>
    <t>Fair Value Measurements (Tables)</t>
  </si>
  <si>
    <t>Financial Assets Measured At Fair Value On A Recurring Basis</t>
  </si>
  <si>
    <t>Fair Value Measurements at June 30, 2015
(Dollars in Thousands)
Level 1
Level 2
Level 3
Asset Category
Cash equivalents
$
$
-
$
-
Mutual funds
-
-
Available-for-sale securities
-
-
Total financial assets at fair value
$
$
$
-
Fair Value Measurements at September 30, 2014
(Dollars in Thousands)
Level 1
Level 2
Level 3
Asset Category
Cash equivalents
$
$
-
$
-
Mutual funds
-
-
Available-for-sale securities
-
-
Total financial assets at fair value
$
$
$
-</t>
  </si>
  <si>
    <t>Income (Loss) Per Common Share (Tables)</t>
  </si>
  <si>
    <t>Computation Of Net Income (Loss) Per Share</t>
  </si>
  <si>
    <t>Three Months Ended June 30,
Nine Months Ended June 30,
(Dollars in Thousands, Except per Share)
2015
2014 (As Restated)
2015
2014 (As Restated)
Basic Net Income (Loss) per Share:
Net income (loss) attributed to Landauer, Inc.
$
$
$
$
Less: Income allocated to unvested restricted stock
-
-
Net income (loss) available to common stockholders
$
$
$
$
Basic weighted average shares outstanding
Net income (loss) per share - Basic
$
$
$
$
Diluted Net Income (Loss) per Share:
Net income (loss) attributed to Landauer, Inc.
$
$
$
$
Less: Income allocated to unvested restricted stock
-
-
Net income (loss) available to common stockholders
$
$
$
$
Basic weighted average shares outstanding
Effect of dilutive securities
-
-
Diluted weighted averages shares outstanding
Net income (loss) per share - Diluted
$
$
$
$
Dividends paid per share
$
$
$
$</t>
  </si>
  <si>
    <t>Schedule Of Antidilutive Shares</t>
  </si>
  <si>
    <t>Three Months Ended June 30,
Nine Months Ended June 30,
2015
2014
2015
2014
Effect of antidilutive securities
-
-</t>
  </si>
  <si>
    <t>Employee Benefit Plans (Tables)</t>
  </si>
  <si>
    <t>Schedule Of Net Periodic Benefit Costs</t>
  </si>
  <si>
    <t>Pension Benefits
Three Months Ended June 30,
Nine Months Ended June 30,
(Dollars in Thousands)
2015
2014
2015
2014
Interest cost
$
$
$
$
Expected return on plan assets
Amortization of net loss
Net periodic benefit cost
$
$
$
$
Other Benefits
Three Months Ended June 30,
Nine Months Ended June 30,
(Dollars in Thousands)
2015
2014
2015
2014
Service cost
$
$
$
$
Interest cost
Amortization of net gain
Net periodic benefit cost
$
$
$
$</t>
  </si>
  <si>
    <t>Goodwill And Intangible Assets (Tables)</t>
  </si>
  <si>
    <t>Changes In The Carrying Amount Of Goodwill, By Reportable Segment</t>
  </si>
  <si>
    <t>(Dollars in Thousands)
Radiation Measurement
Medical Physics
Medical Products
Total
Balance as of September 30, 2014
Goodwill
$
$
$
$
Accumulated impairment losses
-
-
Balance as of September 30, 2014
$
$
$
$
Effects of foreign currency
-
Balance as of June 30, 2015
Goodwill
$
$
$
$
Accumulated impairment losses
-
-
Balance as of June 30, 2015
$
$
$
$</t>
  </si>
  <si>
    <t>Other Intangible Assets</t>
  </si>
  <si>
    <t>June 30, 2015
(Dollars in Thousands)
Gross Carrying Amount
Accumulated Amortization
Net Carrying Amount
Accumulated Intangibles Impairment Charge
Customer lists
$
$
$
$
Trademarks and tradenames
Licenses and patents
Other intangibles
-
Intangible assets
$
$
$
$
September 30, 2014
(Dollars in Thousands)
Gross Carrying Amount
Accumulated Amortization
Net Carrying Amount
Accumulated Intangibles Impairment Charge
Customer lists
$
$
$
$
Trademarks and tradenames
Licenses and patents
Other intangibles
-
Intangible assets
$
$
$
$</t>
  </si>
  <si>
    <t>Accumulated Other Comprehensive Loss (Tables)</t>
  </si>
  <si>
    <t>Changes In Each Component Of AOCI</t>
  </si>
  <si>
    <t>(Dollars in Thousands)
Foreign Currency Translation Adjustments
Unrealized Gains and Losses on Available-for-Sale Securities
Pension and Postretirement Plans
Comprehensive (Loss) Income
Balance at September 30, 2014
$
$
$
$
Other comprehensive (loss) income before reclassifications
-
Amounts reclassified from accumulated other comprehensive (loss) income
-
Net current period other comprehensive (loss) income
Balance at June 30, 2015
$
$
$
$
(Dollars in Thousands)
Foreign Currency Translation Adjustments
Unrealized Gains and Losses on Available-for-Sale Securities
Pension and Postretirement Plans
Comprehensive (Loss) Income
Balance at September 30, 2013 (As Restated)
$
$
$
$
Other comprehensive (loss) income before reclassifications
-
Amounts reclassified from accumulated other comprehensive (loss) income
-
Net current period other comprehensive (loss) income
Balance at June 30, 2014 (As Restated)
$
$
$
$</t>
  </si>
  <si>
    <t>Summary Of Reclassifications Out Of Accumulated Other Comprehensive Income (Loss)</t>
  </si>
  <si>
    <t xml:space="preserve">Pension and Postretirement Plans (1)
Three Months Ended June 30,
Nine Months Ended June 30,
(Dollars in Thousands)
2015
2014 (As Restated)
2015
2014 (As Restated)
Amortization of net loss
$
$
$
$
Total before tax
Provision for income taxes
-
-
Total net of tax
$
$
$
$
(1) These accumulated other comprehensive loss components are included in the computation of net periodic benefit costs (refer to Note 5 of the Notes to Consolidated Financial Statements for additional details regarding employee benefit plans).
Unrealized Gains and Losses on Available-for-Sale Securities
Three Months Ended June 30,
Nine Months Ended June 30,
(Dollars in Thousands)
2015
2014 (As Restated)
2015
2014 (As Restated)
Realized gains on available-for-sale securities into earnings (1)
$
-
$
$
$
Total before tax
-
Provision for income taxes (2)
-
-
Total net of tax
$
$
$
$
(1) This amount is reported in Interest expense, net on the Consolidated Statements of Operations
(2) This amount is reported in Income tax expense (benefit) on the Consolidated Statements of Operations </t>
  </si>
  <si>
    <t>Segment Information (Tables)</t>
  </si>
  <si>
    <t>Financial Information For Each Reportable Segment</t>
  </si>
  <si>
    <t>Three Months Ended June 30,
Nine Months Ended June 30,
(Dollars in Thousands)
2015
2014 (As Restated)
2015
2014 (As Restated)
Revenues by segment:
Radiation Measurement
$
$
$
$
Medical Physics
Medical Products
Consolidated revenues
$
$
$
$
Three Months Ended June 30,
Nine Months Ended June 30,
(Dollars in Thousands)
2015
2014 (As Restated)
2015
2014 (As Restated)
Operating income (loss) by segment:
Radiation Measurement
$
$
$
$
Medical Physics
Medical Products
Corporate
Consolidated operating income (loss)
$
$
$
$
(Dollars in Thousands)
June 30, 2015
September 30, 2014
Segment assets:
Radiation Measurement
$
$
Medical Physics
Medical Products
Eliminations
Consolidated assets
$
$</t>
  </si>
  <si>
    <t>Related Party Transactions (Tables)</t>
  </si>
  <si>
    <t>Schedule Of Related Party Transactions</t>
  </si>
  <si>
    <t>Three Months Ended June 30,
Nine Months Ended June 30,
(Dollars in Thousands)
2015
2014
2015
2014
Sales to Aquila
$
$
-
$
$
Purchases from Aquila
(Dollars in Thousands)
June 30, 2015
September 30, 2014
Amounts in accounts receivable
$
$
Amounts in accounts payable
Three Months Ended June 30,
Nine Months Ended June 30,
(Dollars in Thousands)
2015
2014
2015
2014
Sales to Nagase
$
$
$
$
Purchases from Nagase
(Dollars in Thousands)
June 30, 2015
September 30, 2014
Amounts in accounts receivable
$
$
Amounts in accounts payable</t>
  </si>
  <si>
    <t>Basis Of Presentation And Consolidation (Narrative) (Details) - USD ($) $ in Thousands</t>
  </si>
  <si>
    <t>Aquila [Member]</t>
  </si>
  <si>
    <t>Error Corrections and Prior Period Adjustments Restatement [Line Items]</t>
  </si>
  <si>
    <t>Sales to related party</t>
  </si>
  <si>
    <t>Aquila [Member] | Adjustment [Member]</t>
  </si>
  <si>
    <t>Nagase-Landauer, Ltd. [Member]</t>
  </si>
  <si>
    <t>Nagase-Landauer, Ltd. [Member] | Adjustment [Member]</t>
  </si>
  <si>
    <t>Basis Of Presentation And Consolidation (Net Income (Loss) And Diluted Net Income (Loss) Per Share) (Details) - USD ($) $ / shares in Units, $ in Thousands</t>
  </si>
  <si>
    <t>Less amounts attributed to noncontrolling interest</t>
  </si>
  <si>
    <t>Earnings Per Share, Diluted, Total</t>
  </si>
  <si>
    <t>As Previously Reported [Member]</t>
  </si>
  <si>
    <t>Total adjustments, Diluted Net Income (Loss) Per Share</t>
  </si>
  <si>
    <t>Adjustment [Member]</t>
  </si>
  <si>
    <t>Revenue and accounts receivable</t>
  </si>
  <si>
    <t>Dosimetry devices</t>
  </si>
  <si>
    <t>Long-term investments</t>
  </si>
  <si>
    <t>Sales taxes</t>
  </si>
  <si>
    <t>Intangible assets</t>
  </si>
  <si>
    <t>Income tax expense (benefit), Diluted Net Income (Loss) Per Share</t>
  </si>
  <si>
    <t>Less amounts attributed to noncontrolling interest, Diluted Net Income (Loss) Per Share</t>
  </si>
  <si>
    <t>Basis Of Presentation And Consolidation (Consolidated Statements Of Income) (Details) - USD ($) $ / shares in Units, shares in Thousands, $ in Thousands</t>
  </si>
  <si>
    <t>Cost of Services</t>
  </si>
  <si>
    <t>Cost of Goods Sold</t>
  </si>
  <si>
    <t>Gross profit</t>
  </si>
  <si>
    <t>Basis Of Presentation And Consolidation (Consolidated Statement Of Cash Flows) (Details) - USD ($) $ in Thousands</t>
  </si>
  <si>
    <t>Net loss</t>
  </si>
  <si>
    <t>Gain on sale, disposal and abandonment of assets</t>
  </si>
  <si>
    <t>Increase in accounts payable and other accrued liabilities</t>
  </si>
  <si>
    <t>Increase in other operating liabilities, net</t>
  </si>
  <si>
    <t>Fair Value Measurements (Narrative) (Details) - USD ($)</t>
  </si>
  <si>
    <t>Fair Value, Assets and Liabilities Measured on Recurring and Nonrecurring Basis [Line Items]</t>
  </si>
  <si>
    <t>Discount rate</t>
  </si>
  <si>
    <t>11.00%</t>
  </si>
  <si>
    <t>Contingent consideration</t>
  </si>
  <si>
    <t>Transfers between fair value hierarchy levels</t>
  </si>
  <si>
    <t>Fair Value, Measurements, Nonrecurring [Member]</t>
  </si>
  <si>
    <t>Fair value of assets &amp; liabilities</t>
  </si>
  <si>
    <t>Accrued Expenses [Member]</t>
  </si>
  <si>
    <t>Liabilities, Non-Current [Member]</t>
  </si>
  <si>
    <t>Fair Value Measurements (Financial Assets Measured At Fair Value On A Recurring Basis) (Details) - USD ($) $ in Thousands</t>
  </si>
  <si>
    <t>Quoted Prices in Active Markets for Identical Assets (Level 1) [Member]</t>
  </si>
  <si>
    <t>Cash equivalents</t>
  </si>
  <si>
    <t>Mutual funds</t>
  </si>
  <si>
    <t>Total financial assets at fair value</t>
  </si>
  <si>
    <t>Significant Other Observable Inputs (Level 2) [Member]</t>
  </si>
  <si>
    <t>Available-for-sale securities</t>
  </si>
  <si>
    <t>Income (Loss) Per Common Share (Computation Of Net Income (Loss) Per Share) (Details) - USD ($) $ / shares in Units, shares in Thousands, $ in Thousands</t>
  </si>
  <si>
    <t>Net (loss) income attributed to Landauer, Inc.</t>
  </si>
  <si>
    <t>Less: Income allocated to unvested restricted stock</t>
  </si>
  <si>
    <t>Net income (loss) available to common stockholders</t>
  </si>
  <si>
    <t>Basic weighted average shares outstanding</t>
  </si>
  <si>
    <t>Basic net income (loss) per share</t>
  </si>
  <si>
    <t>Effect of dilutive securities</t>
  </si>
  <si>
    <t>Diluted weighted averages shares outstanding</t>
  </si>
  <si>
    <t>Diluted net income (loss) per share</t>
  </si>
  <si>
    <t>Dividends paid per share</t>
  </si>
  <si>
    <t>Income (Loss) Per Common Share (Schedule Of Antidilutive Shares) (Details) - shares shares in Thousands</t>
  </si>
  <si>
    <t>Effect of antidilutive securities</t>
  </si>
  <si>
    <t>Employee Benefit Plans (Narrative) (Details) - USD ($) $ in Thousands</t>
  </si>
  <si>
    <t>Employer contribution for defined contribution plans</t>
  </si>
  <si>
    <t>Employee Benefit Plans (Schedule Of Net Periodic Benefit Costs) (Details) - USD ($) $ in Thousands</t>
  </si>
  <si>
    <t>Pension Benefits [Member]</t>
  </si>
  <si>
    <t>Defined Benefit Plan Disclosure [Line Items]</t>
  </si>
  <si>
    <t>Interest cost</t>
  </si>
  <si>
    <t>Expected return on plan assets</t>
  </si>
  <si>
    <t>Amortization of net gain (loss)</t>
  </si>
  <si>
    <t>Net periodic benefit cost</t>
  </si>
  <si>
    <t>Other Postretirement Benefit Plans Defined Benefit [Member]</t>
  </si>
  <si>
    <t>Service cost</t>
  </si>
  <si>
    <t>Goodwill And Intangible Assets (Narrative) (Details) $ in Thousands</t>
  </si>
  <si>
    <t>Jun. 30, 2015USD ($)</t>
  </si>
  <si>
    <t>Jun. 30, 2014USD ($)</t>
  </si>
  <si>
    <t>Jun. 30, 2015USD ($)segment</t>
  </si>
  <si>
    <t>Amortization expense</t>
  </si>
  <si>
    <t>Reporting segments | segment</t>
  </si>
  <si>
    <t>Goodwill And Intangible Assets (Changes In The Carrying Amount Of Goodwill, By Reportable Segment) (Details) - USD ($) $ in Thousands</t>
  </si>
  <si>
    <t>Goodwill [Line Items]</t>
  </si>
  <si>
    <t>Accumulated goodwill impairment</t>
  </si>
  <si>
    <t>Effects of foreign currency</t>
  </si>
  <si>
    <t>Radiation Measurement [Member]</t>
  </si>
  <si>
    <t>Medical Physics [Member]</t>
  </si>
  <si>
    <t>Medical Products [Member]</t>
  </si>
  <si>
    <t>Goodwill And Intangible Assets (Other Intangible Assets) (Details) - USD ($) $ in Thousands</t>
  </si>
  <si>
    <t>12 Months Ended</t>
  </si>
  <si>
    <t>Finite-Lived Intangible Assets [Line Items]</t>
  </si>
  <si>
    <t>Gross Carrying Amount</t>
  </si>
  <si>
    <t>Accumulated Amortization</t>
  </si>
  <si>
    <t>Net Carrying Amount</t>
  </si>
  <si>
    <t>Accumulated Intangibles Impairment Charge</t>
  </si>
  <si>
    <t>Customer Lists [Member]</t>
  </si>
  <si>
    <t>Trademarks And Tradenames [Member]</t>
  </si>
  <si>
    <t>Licenses And Patents [Member]</t>
  </si>
  <si>
    <t>Other Intangibles [Member]</t>
  </si>
  <si>
    <t>Accumulated Other Comprehensive Loss (Changes In Each Component Of AOCI) (Details) - USD ($) $ in Thousands</t>
  </si>
  <si>
    <t>Accumulated Other Comprehensive Income (Loss) [Line Items]</t>
  </si>
  <si>
    <t>Balance</t>
  </si>
  <si>
    <t>Other comprehensive (loss) income before reclassifications</t>
  </si>
  <si>
    <t>Amounts reclassified from accumulated other comprehensive (loss) income</t>
  </si>
  <si>
    <t>Net current period other comprehensive (loss) income</t>
  </si>
  <si>
    <t>Foreign Currency Translation Adjustments [Member]</t>
  </si>
  <si>
    <t>Unrealized Gains and Losses on Available-for-Sale Securities [Member]</t>
  </si>
  <si>
    <t>Pension And Postretirement Plans [Member]</t>
  </si>
  <si>
    <t>Accumulated Other Comprehensive Loss (Summary Of Reclassifications Out Of Accumulated Other Comprehensive Income (Loss)) (Details) - USD ($) $ in Thousands</t>
  </si>
  <si>
    <t>Reclassification Adjustment out of Accumulated Other Comprehensive Income [Line Items]</t>
  </si>
  <si>
    <t>Provision for income taxes</t>
  </si>
  <si>
    <t>Total net of tax</t>
  </si>
  <si>
    <t>Reclassification out of Accumulated Other Comprehensive Income [Member] | Pension And Postretirement Plans [Member]</t>
  </si>
  <si>
    <t>Amortization of net loss</t>
  </si>
  <si>
    <t>[2]</t>
  </si>
  <si>
    <t>Total before tax</t>
  </si>
  <si>
    <t>Reclassification out of Accumulated Other Comprehensive Income [Member] | Unrealized Gains and Losses on Available-for-Sale Securities [Member]</t>
  </si>
  <si>
    <t>Realized gains on available-for-sale securities into earnings</t>
  </si>
  <si>
    <t>[3]</t>
  </si>
  <si>
    <t>[4]</t>
  </si>
  <si>
    <t>These accumulated other comprehensive loss components are included in the computation of net periodic benefit costs (refer to Note 5 of the Notes to Consolidated Financial Statements for additional details regarding employee benefit plans).</t>
  </si>
  <si>
    <t>This amount is reported in Interest expense, net on the Consolidated Statements of Operations</t>
  </si>
  <si>
    <t>This amount is reported in Income tax expense (benefit) on the Consolidated Statements of Operations</t>
  </si>
  <si>
    <t>Income Taxes (Narrative) (Details) - USD ($) $ in Thousands</t>
  </si>
  <si>
    <t>Effective tax rate</t>
  </si>
  <si>
    <t>10.40%</t>
  </si>
  <si>
    <t>40.20%</t>
  </si>
  <si>
    <t>21.00%</t>
  </si>
  <si>
    <t>42.60%</t>
  </si>
  <si>
    <t>Unrecognized tax benefits and related interest and penalties expected to reverse within the next</t>
  </si>
  <si>
    <t>Segment Information (Details) $ in Thousands</t>
  </si>
  <si>
    <t>Sep. 30, 2014USD ($)</t>
  </si>
  <si>
    <t>Segment Reporting Information [Line Items]</t>
  </si>
  <si>
    <t>Consolidated revenues</t>
  </si>
  <si>
    <t>Consolidated operating income</t>
  </si>
  <si>
    <t>Consolidated Assets</t>
  </si>
  <si>
    <t>Eliminations [Member]</t>
  </si>
  <si>
    <t>Corporate [Member]</t>
  </si>
  <si>
    <t>Related Party Transactions (Narrative) (Details)</t>
  </si>
  <si>
    <t>Related Party Transaction [Line Items]</t>
  </si>
  <si>
    <t>Equity interest</t>
  </si>
  <si>
    <t>50.00%</t>
  </si>
  <si>
    <t>Related Party Transactions (Schedule Of Related Party Transactions) (Details) - USD ($) $ in Thousands</t>
  </si>
  <si>
    <t>Purchases from related party</t>
  </si>
  <si>
    <t>Amounts in accounts receivable</t>
  </si>
  <si>
    <t>Amounts in accounts payabl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1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5" r="B7">
        <v>12</v>
      </c>
    </row>
    <row spans="1:3" r="8">
      <c t="s" s="4" r="A8">
        <v>13</v>
      </c>
      <c t="n" s="6" r="B8">
        <v>2015</v>
      </c>
    </row>
    <row spans="1:3" r="9">
      <c t="s" s="4" r="A9">
        <v>14</v>
      </c>
      <c t="s" s="4" r="B9">
        <v>15</v>
      </c>
    </row>
    <row spans="1:3" r="10">
      <c t="s" s="4" r="A10">
        <v>16</v>
      </c>
      <c t="s" s="4" r="B10">
        <v>17</v>
      </c>
    </row>
    <row spans="1:3" r="11">
      <c t="s" s="4" r="A11">
        <v>18</v>
      </c>
      <c t="n" s="6" r="B11">
        <v>825410</v>
      </c>
    </row>
    <row spans="1:3" r="12">
      <c t="s" s="4" r="A12">
        <v>19</v>
      </c>
      <c t="s" s="4" r="B12">
        <v>20</v>
      </c>
    </row>
    <row spans="1:3" r="13">
      <c t="s" s="4" r="A13">
        <v>21</v>
      </c>
      <c t="s" s="4" r="B13">
        <v>22</v>
      </c>
    </row>
    <row spans="1:3" r="14">
      <c t="s" s="4" r="A14">
        <v>23</v>
      </c>
      <c t="n" s="6" r="C14">
        <v>9578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06</v>
      </c>
      <c t="s" s="2" r="B1">
        <v>1</v>
      </c>
    </row>
    <row spans="1:2" r="2">
      <c t="s" s="2" r="B2">
        <v>2</v>
      </c>
    </row>
    <row spans="1:2" r="3">
      <c t="s" s="3" r="A3">
        <v>177</v>
      </c>
    </row>
    <row spans="1:2" r="4">
      <c t="s" s="4" r="A4">
        <v>207</v>
      </c>
      <c t="s" s="4" r="B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8441</v>
      </c>
      <c t="n" s="7" r="C3">
        <v>6761</v>
      </c>
    </row>
    <row spans="1:3" r="4">
      <c t="s" s="4" r="A4">
        <v>28</v>
      </c>
      <c t="n" s="6" r="B4">
        <v>29392</v>
      </c>
      <c t="n" s="6" r="C4">
        <v>34707</v>
      </c>
    </row>
    <row spans="1:3" r="5">
      <c t="s" s="4" r="A5">
        <v>29</v>
      </c>
      <c t="n" s="6" r="B5">
        <v>7456</v>
      </c>
      <c t="n" s="6" r="C5">
        <v>6687</v>
      </c>
    </row>
    <row spans="1:3" r="6">
      <c t="s" s="4" r="A6">
        <v>30</v>
      </c>
      <c t="n" s="6" r="B6">
        <v>2352</v>
      </c>
      <c t="n" s="6" r="C6">
        <v>2369</v>
      </c>
    </row>
    <row spans="1:3" r="7">
      <c t="s" s="4" r="A7">
        <v>31</v>
      </c>
      <c t="n" s="6" r="B7">
        <v>2346</v>
      </c>
      <c t="n" s="6" r="C7">
        <v>1836</v>
      </c>
    </row>
    <row spans="1:3" r="8">
      <c t="s" s="4" r="A8">
        <v>32</v>
      </c>
      <c t="n" s="6" r="B8">
        <v>2742</v>
      </c>
      <c t="n" s="6" r="C8">
        <v>1973</v>
      </c>
    </row>
    <row spans="1:3" r="9">
      <c t="s" s="4" r="A9">
        <v>33</v>
      </c>
      <c t="n" s="6" r="B9">
        <v>52729</v>
      </c>
      <c t="n" s="6" r="C9">
        <v>54333</v>
      </c>
    </row>
    <row spans="1:3" r="10">
      <c t="s" s="4" r="A10">
        <v>34</v>
      </c>
      <c t="n" s="6" r="B10">
        <v>109430</v>
      </c>
      <c t="n" s="6" r="C10">
        <v>104010</v>
      </c>
    </row>
    <row spans="1:3" r="11">
      <c t="s" s="4" r="A11">
        <v>35</v>
      </c>
      <c t="n" s="6" r="B11">
        <v>-62730</v>
      </c>
      <c t="n" s="6" r="C11">
        <v>-57253</v>
      </c>
    </row>
    <row spans="1:3" r="12">
      <c t="s" s="4" r="A12">
        <v>36</v>
      </c>
      <c t="n" s="6" r="B12">
        <v>46700</v>
      </c>
      <c t="n" s="6" r="C12">
        <v>46757</v>
      </c>
    </row>
    <row spans="1:3" r="13">
      <c t="s" s="4" r="A13">
        <v>37</v>
      </c>
      <c t="n" s="6" r="B13">
        <v>23315</v>
      </c>
      <c t="n" s="6" r="C13">
        <v>23835</v>
      </c>
    </row>
    <row spans="1:3" r="14">
      <c t="s" s="4" r="A14">
        <v>38</v>
      </c>
      <c t="n" s="6" r="B14">
        <v>40850</v>
      </c>
      <c t="n" s="6" r="C14">
        <v>43218</v>
      </c>
    </row>
    <row spans="1:3" r="15">
      <c t="s" s="4" r="A15">
        <v>39</v>
      </c>
      <c t="n" s="6" r="B15">
        <v>13181</v>
      </c>
      <c t="n" s="6" r="C15">
        <v>14077</v>
      </c>
    </row>
    <row spans="1:3" r="16">
      <c t="s" s="4" r="A16">
        <v>40</v>
      </c>
      <c t="n" s="6" r="B16">
        <v>3741</v>
      </c>
      <c t="n" s="6" r="C16">
        <v>3958</v>
      </c>
    </row>
    <row spans="1:3" r="17">
      <c t="s" s="4" r="A17">
        <v>41</v>
      </c>
      <c t="n" s="6" r="B17">
        <v>18823</v>
      </c>
      <c t="n" s="6" r="C17">
        <v>18374</v>
      </c>
    </row>
    <row spans="1:3" r="18">
      <c t="s" s="4" r="A18">
        <v>42</v>
      </c>
      <c t="n" s="6" r="B18">
        <v>8735</v>
      </c>
      <c t="n" s="6" r="C18">
        <v>12034</v>
      </c>
    </row>
    <row spans="1:3" r="19">
      <c t="s" s="4" r="A19">
        <v>43</v>
      </c>
      <c t="n" s="6" r="B19">
        <v>208074</v>
      </c>
      <c t="n" s="6" r="C19">
        <v>216586</v>
      </c>
    </row>
    <row spans="1:3" r="20">
      <c t="s" s="3" r="A20">
        <v>44</v>
      </c>
    </row>
    <row spans="1:3" r="21">
      <c t="s" s="4" r="A21">
        <v>45</v>
      </c>
      <c t="n" s="6" r="B21">
        <v>4625</v>
      </c>
      <c t="n" s="6" r="C21">
        <v>6248</v>
      </c>
    </row>
    <row spans="1:3" r="22">
      <c t="s" s="4" r="A22">
        <v>46</v>
      </c>
      <c t="n" s="6" r="B22">
        <v>2719</v>
      </c>
      <c t="n" s="6" r="C22">
        <v>5329</v>
      </c>
    </row>
    <row spans="1:3" r="23">
      <c t="s" s="4" r="A23">
        <v>47</v>
      </c>
      <c t="n" s="6" r="B23">
        <v>15419</v>
      </c>
      <c t="n" s="6" r="C23">
        <v>14750</v>
      </c>
    </row>
    <row spans="1:3" r="24">
      <c t="s" s="4" r="A24">
        <v>48</v>
      </c>
      <c t="n" s="6" r="B24">
        <v>7708</v>
      </c>
      <c t="n" s="6" r="C24">
        <v>7132</v>
      </c>
    </row>
    <row spans="1:3" r="25">
      <c t="s" s="4" r="A25">
        <v>49</v>
      </c>
      <c t="n" s="6" r="B25">
        <v>411</v>
      </c>
      <c t="n" s="6" r="C25">
        <v>2731</v>
      </c>
    </row>
    <row spans="1:3" r="26">
      <c t="s" s="4" r="A26">
        <v>50</v>
      </c>
      <c t="n" s="6" r="B26">
        <v>7088</v>
      </c>
      <c t="n" s="6" r="C26">
        <v>8538</v>
      </c>
    </row>
    <row spans="1:3" r="27">
      <c t="s" s="4" r="A27">
        <v>51</v>
      </c>
      <c t="n" s="6" r="B27">
        <v>37970</v>
      </c>
      <c t="n" s="6" r="C27">
        <v>44728</v>
      </c>
    </row>
    <row spans="1:3" r="28">
      <c t="s" s="3" r="A28">
        <v>52</v>
      </c>
    </row>
    <row spans="1:3" r="29">
      <c t="s" s="4" r="A29">
        <v>53</v>
      </c>
      <c t="n" s="6" r="B29">
        <v>134385</v>
      </c>
      <c t="n" s="6" r="C29">
        <v>133585</v>
      </c>
    </row>
    <row spans="1:3" r="30">
      <c t="s" s="4" r="A30">
        <v>54</v>
      </c>
      <c t="n" s="6" r="B30">
        <v>19123</v>
      </c>
      <c t="n" s="6" r="C30">
        <v>19475</v>
      </c>
    </row>
    <row spans="1:3" r="31">
      <c t="s" s="4" r="A31">
        <v>55</v>
      </c>
      <c t="n" s="6" r="B31">
        <v>426</v>
      </c>
      <c t="n" s="6" r="C31">
        <v>509</v>
      </c>
    </row>
    <row spans="1:3" r="32">
      <c t="s" s="4" r="A32">
        <v>56</v>
      </c>
      <c t="n" s="6" r="B32">
        <v>2145</v>
      </c>
      <c t="n" s="6" r="C32">
        <v>3284</v>
      </c>
    </row>
    <row spans="1:3" r="33">
      <c t="s" s="4" r="A33">
        <v>57</v>
      </c>
      <c t="n" s="6" r="B33">
        <v>1290</v>
      </c>
      <c t="n" s="6" r="C33">
        <v>1271</v>
      </c>
    </row>
    <row spans="1:3" r="34">
      <c t="s" s="4" r="A34">
        <v>58</v>
      </c>
      <c t="n" s="7" r="B34">
        <v>195339</v>
      </c>
      <c t="n" s="7" r="C34">
        <v>202852</v>
      </c>
    </row>
    <row spans="1:3" r="35">
      <c t="s" s="4" r="A35">
        <v>59</v>
      </c>
    </row>
    <row spans="1:3" r="36">
      <c t="s" s="3" r="A36">
        <v>60</v>
      </c>
    </row>
    <row spans="1:3" r="37">
      <c t="s" s="4" r="A37">
        <v>61</v>
      </c>
    </row>
    <row spans="1:3" r="38">
      <c t="s" s="4" r="A38">
        <v>62</v>
      </c>
      <c t="n" s="7" r="B38">
        <v>966</v>
      </c>
      <c t="n" s="7" r="C38">
        <v>958</v>
      </c>
    </row>
    <row spans="1:3" r="39">
      <c t="s" s="4" r="A39">
        <v>63</v>
      </c>
      <c t="n" s="6" r="B39">
        <v>41556</v>
      </c>
      <c t="n" s="6" r="C39">
        <v>40317</v>
      </c>
    </row>
    <row spans="1:3" r="40">
      <c t="s" s="4" r="A40">
        <v>64</v>
      </c>
      <c t="n" s="6" r="B40">
        <v>-13446</v>
      </c>
      <c t="n" s="6" r="C40">
        <v>-10148</v>
      </c>
    </row>
    <row spans="1:3" r="41">
      <c t="s" s="4" r="A41">
        <v>65</v>
      </c>
      <c t="n" s="6" r="B41">
        <v>-17518</v>
      </c>
      <c t="n" s="6" r="C41">
        <v>-18873</v>
      </c>
    </row>
    <row spans="1:3" r="42">
      <c t="s" s="4" r="A42">
        <v>66</v>
      </c>
      <c t="n" s="6" r="B42">
        <v>11558</v>
      </c>
      <c t="n" s="6" r="C42">
        <v>12254</v>
      </c>
    </row>
    <row spans="1:3" r="43">
      <c t="s" s="4" r="A43">
        <v>67</v>
      </c>
      <c t="n" s="6" r="B43">
        <v>1177</v>
      </c>
      <c t="n" s="6" r="C43">
        <v>1480</v>
      </c>
    </row>
    <row spans="1:3" r="44">
      <c t="s" s="4" r="A44">
        <v>68</v>
      </c>
      <c t="n" s="6" r="B44">
        <v>12735</v>
      </c>
      <c t="n" s="6" r="C44">
        <v>13734</v>
      </c>
    </row>
    <row spans="1:3" r="45">
      <c t="s" s="4" r="A45">
        <v>69</v>
      </c>
      <c t="n" s="7" r="B45">
        <v>208074</v>
      </c>
      <c t="n" s="7" r="C45">
        <v>21658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209</v>
      </c>
      <c t="s" s="2" r="B1">
        <v>1</v>
      </c>
    </row>
    <row spans="1:2" r="2">
      <c t="s" s="2" r="B2">
        <v>2</v>
      </c>
    </row>
    <row spans="1:2" r="3">
      <c t="s" s="3" r="A3">
        <v>183</v>
      </c>
    </row>
    <row spans="1:2" r="4">
      <c t="s" s="4" r="A4">
        <v>210</v>
      </c>
      <c t="s" s="4" r="B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212</v>
      </c>
      <c t="s" s="2" r="B1">
        <v>1</v>
      </c>
    </row>
    <row spans="1:2" r="2">
      <c t="s" s="2" r="B2">
        <v>2</v>
      </c>
    </row>
    <row spans="1:2" r="3">
      <c t="s" s="3" r="A3">
        <v>186</v>
      </c>
    </row>
    <row spans="1:2" r="4">
      <c t="s" s="4" r="A4">
        <v>213</v>
      </c>
      <c t="s" s="4" r="B4">
        <v>214</v>
      </c>
    </row>
    <row spans="1:2" r="5">
      <c t="s" s="4" r="A5">
        <v>215</v>
      </c>
      <c t="s" s="4" r="B5">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17</v>
      </c>
      <c t="s" s="2" r="B1">
        <v>1</v>
      </c>
    </row>
    <row spans="1:2" r="2">
      <c t="s" s="2" r="B2">
        <v>2</v>
      </c>
    </row>
    <row spans="1:2" r="3">
      <c t="s" s="3" r="A3">
        <v>189</v>
      </c>
    </row>
    <row spans="1:2" r="4">
      <c t="s" s="4" r="A4">
        <v>218</v>
      </c>
      <c t="s" s="4" r="B4">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6"/>
    <col customWidth="1" max="2" min="2" width="80"/>
  </cols>
  <sheetData>
    <row spans="1:2" r="1">
      <c t="s" s="1" r="A1">
        <v>220</v>
      </c>
      <c t="s" s="2" r="B1">
        <v>1</v>
      </c>
    </row>
    <row spans="1:2" r="2">
      <c t="s" s="2" r="B2">
        <v>2</v>
      </c>
    </row>
    <row spans="1:2" r="3">
      <c t="s" s="3" r="A3">
        <v>192</v>
      </c>
    </row>
    <row spans="1:2" r="4">
      <c t="s" s="4" r="A4">
        <v>221</v>
      </c>
      <c t="s" s="4" r="B4">
        <v>222</v>
      </c>
    </row>
    <row spans="1:2" r="5">
      <c t="s" s="4" r="A5">
        <v>223</v>
      </c>
      <c t="s" s="4" r="B5">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9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30</v>
      </c>
      <c t="s" s="2" r="B1">
        <v>1</v>
      </c>
    </row>
    <row spans="1:2" r="2">
      <c t="s" s="2" r="B2">
        <v>2</v>
      </c>
    </row>
    <row spans="1:2" r="3">
      <c t="s" s="3" r="A3">
        <v>201</v>
      </c>
    </row>
    <row spans="1:2" r="4">
      <c t="s" s="4" r="A4">
        <v>231</v>
      </c>
      <c t="s" s="4" r="B4">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33</v>
      </c>
      <c t="s" s="2" r="B1">
        <v>1</v>
      </c>
    </row>
    <row spans="1:2" r="2">
      <c t="s" s="2" r="B2">
        <v>2</v>
      </c>
    </row>
    <row spans="1:2" r="3">
      <c t="s" s="3" r="A3">
        <v>204</v>
      </c>
    </row>
    <row spans="1:2" r="4">
      <c t="s" s="4" r="A4">
        <v>234</v>
      </c>
      <c t="s" s="4" r="B4">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36</v>
      </c>
      <c t="s" s="2" r="B1">
        <v>83</v>
      </c>
      <c t="s" s="2" r="D1">
        <v>1</v>
      </c>
    </row>
    <row spans="1:5" r="2">
      <c t="s" s="2" r="B2">
        <v>2</v>
      </c>
      <c t="s" s="2" r="C2">
        <v>84</v>
      </c>
      <c t="s" s="2" r="D2">
        <v>2</v>
      </c>
      <c t="s" s="2" r="E2">
        <v>84</v>
      </c>
    </row>
    <row spans="1:5" r="3">
      <c t="s" s="4" r="A3">
        <v>237</v>
      </c>
    </row>
    <row spans="1:5" r="4">
      <c t="s" s="3" r="A4">
        <v>238</v>
      </c>
    </row>
    <row spans="1:5" r="5">
      <c t="s" s="4" r="A5">
        <v>239</v>
      </c>
      <c t="n" s="7" r="B5">
        <v>1</v>
      </c>
      <c t="n" s="7" r="D5">
        <v>3674</v>
      </c>
      <c t="n" s="7" r="E5">
        <v>681</v>
      </c>
    </row>
    <row spans="1:5" r="6">
      <c t="s" s="4" r="A6">
        <v>240</v>
      </c>
    </row>
    <row spans="1:5" r="7">
      <c t="s" s="3" r="A7">
        <v>238</v>
      </c>
    </row>
    <row spans="1:5" r="8">
      <c t="s" s="4" r="A8">
        <v>239</v>
      </c>
      <c t="n" s="7" r="C8">
        <v>1</v>
      </c>
      <c t="n" s="6" r="E8">
        <v>2361</v>
      </c>
    </row>
    <row spans="1:5" r="9">
      <c t="s" s="4" r="A9">
        <v>241</v>
      </c>
    </row>
    <row spans="1:5" r="10">
      <c t="s" s="3" r="A10">
        <v>238</v>
      </c>
    </row>
    <row spans="1:5" r="11">
      <c t="s" s="4" r="A11">
        <v>239</v>
      </c>
      <c t="n" s="7" r="B11">
        <v>169</v>
      </c>
      <c t="n" s="6" r="C11">
        <v>276</v>
      </c>
      <c t="n" s="7" r="D11">
        <v>924</v>
      </c>
      <c t="n" s="6" r="E11">
        <v>897</v>
      </c>
    </row>
    <row spans="1:5" r="12">
      <c t="s" s="4" r="A12">
        <v>242</v>
      </c>
    </row>
    <row spans="1:5" r="13">
      <c t="s" s="3" r="A13">
        <v>238</v>
      </c>
    </row>
    <row spans="1:5" r="14">
      <c t="s" s="4" r="A14">
        <v>239</v>
      </c>
      <c t="n" s="7" r="C14">
        <v>80</v>
      </c>
      <c t="n" s="7" r="E14">
        <v>17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spans="1:7" r="1">
      <c t="s" s="1" r="A1">
        <v>243</v>
      </c>
      <c t="s" s="2" r="B1">
        <v>83</v>
      </c>
      <c t="s" s="2" r="E1">
        <v>1</v>
      </c>
    </row>
    <row spans="1:7" r="2">
      <c t="s" s="2" r="B2">
        <v>2</v>
      </c>
      <c t="s" s="2" r="C2">
        <v>84</v>
      </c>
      <c t="s" s="2" r="E2">
        <v>2</v>
      </c>
      <c t="s" s="2" r="F2">
        <v>84</v>
      </c>
    </row>
    <row spans="1:7" r="3">
      <c t="s" s="3" r="A3">
        <v>238</v>
      </c>
    </row>
    <row spans="1:7" r="4">
      <c t="s" s="4" r="A4">
        <v>37</v>
      </c>
      <c t="n" s="7" r="B4">
        <v>428</v>
      </c>
      <c t="n" s="7" r="C4">
        <v>256</v>
      </c>
      <c t="s" s="4" r="D4">
        <v>87</v>
      </c>
      <c t="n" s="7" r="E4">
        <v>1804</v>
      </c>
      <c t="n" s="7" r="F4">
        <v>2072</v>
      </c>
      <c t="s" s="4" r="G4">
        <v>87</v>
      </c>
    </row>
    <row spans="1:7" r="5">
      <c t="s" s="4" r="A5">
        <v>102</v>
      </c>
      <c t="n" s="6" r="B5">
        <v>4617</v>
      </c>
      <c t="n" s="6" r="C5">
        <v>-60259</v>
      </c>
      <c t="s" s="4" r="D5">
        <v>87</v>
      </c>
      <c t="n" s="6" r="E5">
        <v>15613</v>
      </c>
      <c t="n" s="6" r="F5">
        <v>-47942</v>
      </c>
      <c t="s" s="4" r="G5">
        <v>87</v>
      </c>
    </row>
    <row spans="1:7" r="6">
      <c t="s" s="4" r="A6">
        <v>103</v>
      </c>
      <c t="n" s="6" r="B6">
        <v>481</v>
      </c>
      <c t="n" s="6" r="C6">
        <v>-24225</v>
      </c>
      <c t="s" s="4" r="D6">
        <v>87</v>
      </c>
      <c t="n" s="6" r="E6">
        <v>3271</v>
      </c>
      <c t="n" s="6" r="F6">
        <v>-20413</v>
      </c>
      <c t="s" s="4" r="G6">
        <v>87</v>
      </c>
    </row>
    <row spans="1:7" r="7">
      <c t="s" s="4" r="A7">
        <v>244</v>
      </c>
      <c t="n" s="6" r="B7">
        <v>81</v>
      </c>
      <c t="n" s="6" r="C7">
        <v>301</v>
      </c>
      <c t="s" s="4" r="D7">
        <v>87</v>
      </c>
      <c t="n" s="6" r="E7">
        <v>363</v>
      </c>
      <c t="n" s="6" r="F7">
        <v>471</v>
      </c>
      <c t="s" s="4" r="G7">
        <v>87</v>
      </c>
    </row>
    <row spans="1:7" r="8">
      <c t="s" s="4" r="A8">
        <v>106</v>
      </c>
      <c t="n" s="7" r="B8">
        <v>4055</v>
      </c>
      <c t="n" s="7" r="C8">
        <v>-36335</v>
      </c>
      <c t="s" s="4" r="D8">
        <v>87</v>
      </c>
      <c t="n" s="7" r="E8">
        <v>11979</v>
      </c>
      <c t="n" s="7" r="F8">
        <v>-28000</v>
      </c>
      <c t="s" s="4" r="G8">
        <v>87</v>
      </c>
    </row>
    <row spans="1:7" r="9">
      <c t="s" s="4" r="A9">
        <v>245</v>
      </c>
      <c t="n" s="8" r="B9">
        <v>0.42</v>
      </c>
      <c t="n" s="8" r="C9">
        <v>-3.83</v>
      </c>
      <c t="s" s="4" r="D9">
        <v>87</v>
      </c>
      <c t="n" s="8" r="E9">
        <v>1.25</v>
      </c>
      <c t="n" s="8" r="F9">
        <v>-2.96</v>
      </c>
      <c t="s" s="4" r="G9">
        <v>87</v>
      </c>
    </row>
    <row spans="1:7" r="10">
      <c t="s" s="4" r="A10">
        <v>246</v>
      </c>
    </row>
    <row spans="1:7" r="11">
      <c t="s" s="3" r="A11">
        <v>238</v>
      </c>
    </row>
    <row spans="1:7" r="12">
      <c t="s" s="4" r="A12">
        <v>37</v>
      </c>
      <c t="n" s="7" r="C12">
        <v>256</v>
      </c>
      <c t="n" s="7" r="F12">
        <v>1364</v>
      </c>
    </row>
    <row spans="1:7" r="13">
      <c t="s" s="4" r="A13">
        <v>102</v>
      </c>
      <c t="n" s="6" r="C13">
        <v>-61347</v>
      </c>
      <c t="n" s="6" r="F13">
        <v>-49687</v>
      </c>
    </row>
    <row spans="1:7" r="14">
      <c t="s" s="4" r="A14">
        <v>103</v>
      </c>
      <c t="n" s="6" r="C14">
        <v>-25030</v>
      </c>
      <c t="n" s="6" r="F14">
        <v>-21580</v>
      </c>
    </row>
    <row spans="1:7" r="15">
      <c t="s" s="4" r="A15">
        <v>244</v>
      </c>
      <c t="n" s="6" r="C15">
        <v>309</v>
      </c>
      <c t="n" s="6" r="F15">
        <v>471</v>
      </c>
    </row>
    <row spans="1:7" r="16">
      <c t="s" s="4" r="A16">
        <v>106</v>
      </c>
      <c t="n" s="7" r="C16">
        <v>-36626</v>
      </c>
      <c t="n" s="7" r="F16">
        <v>-28578</v>
      </c>
    </row>
    <row spans="1:7" r="17">
      <c t="s" s="4" r="A17">
        <v>247</v>
      </c>
      <c t="n" s="8" r="C17">
        <v>-3.86</v>
      </c>
      <c t="n" s="8" r="F17">
        <v>-3.02</v>
      </c>
    </row>
    <row spans="1:7" r="18">
      <c t="s" s="4" r="A18">
        <v>245</v>
      </c>
      <c t="n" s="8" r="C18">
        <v>-3.86</v>
      </c>
      <c t="n" s="8" r="F18">
        <v>-3.02</v>
      </c>
    </row>
    <row spans="1:7" r="19">
      <c t="s" s="4" r="A19">
        <v>248</v>
      </c>
    </row>
    <row spans="1:7" r="20">
      <c t="s" s="3" r="A20">
        <v>238</v>
      </c>
    </row>
    <row spans="1:7" r="21">
      <c t="s" s="4" r="A21">
        <v>249</v>
      </c>
      <c t="n" s="7" r="C21">
        <v>1138</v>
      </c>
      <c t="n" s="7" r="F21">
        <v>890</v>
      </c>
    </row>
    <row spans="1:7" r="22">
      <c t="s" s="4" r="A22">
        <v>250</v>
      </c>
      <c t="n" s="6" r="C22">
        <v>13</v>
      </c>
      <c t="n" s="6" r="F22">
        <v>38</v>
      </c>
    </row>
    <row spans="1:7" r="23">
      <c t="s" s="4" r="A23">
        <v>251</v>
      </c>
      <c t="n" s="6" r="C23">
        <v>-48</v>
      </c>
      <c t="n" s="6" r="F23">
        <v>6</v>
      </c>
    </row>
    <row spans="1:7" r="24">
      <c t="s" s="4" r="A24">
        <v>252</v>
      </c>
      <c t="n" s="7" r="C24">
        <v>-15</v>
      </c>
      <c t="n" s="6" r="F24">
        <v>-47</v>
      </c>
    </row>
    <row spans="1:7" r="25">
      <c t="s" s="4" r="A25">
        <v>253</v>
      </c>
      <c t="n" s="6" r="F25">
        <v>150</v>
      </c>
    </row>
    <row spans="1:7" r="26">
      <c t="s" s="4" r="A26">
        <v>37</v>
      </c>
      <c t="n" s="6" r="F26">
        <v>708</v>
      </c>
    </row>
    <row spans="1:7" r="27">
      <c t="s" s="4" r="A27">
        <v>102</v>
      </c>
      <c t="n" s="7" r="C27">
        <v>1088</v>
      </c>
      <c t="n" s="6" r="F27">
        <v>1745</v>
      </c>
    </row>
    <row spans="1:7" r="28">
      <c t="s" s="4" r="A28">
        <v>103</v>
      </c>
      <c t="n" s="6" r="C28">
        <v>805</v>
      </c>
      <c t="n" s="7" r="F28">
        <v>1167</v>
      </c>
    </row>
    <row spans="1:7" r="29">
      <c t="s" s="4" r="A29">
        <v>244</v>
      </c>
      <c t="n" s="6" r="C29">
        <v>-8</v>
      </c>
    </row>
    <row spans="1:7" r="30">
      <c t="s" s="4" r="A30">
        <v>106</v>
      </c>
      <c t="n" s="7" r="C30">
        <v>291</v>
      </c>
      <c t="n" s="7" r="F30">
        <v>578</v>
      </c>
    </row>
    <row spans="1:7" r="31">
      <c t="s" s="4" r="A31">
        <v>247</v>
      </c>
      <c t="n" s="8" r="C31">
        <v>0.11</v>
      </c>
      <c t="n" s="8" r="F31">
        <v>0.18</v>
      </c>
    </row>
    <row spans="1:7" r="32">
      <c t="s" s="4" r="A32">
        <v>254</v>
      </c>
      <c t="n" s="8" r="C32">
        <v>0.08</v>
      </c>
      <c t="n" s="8" r="F32">
        <v>0.12</v>
      </c>
    </row>
    <row spans="1:7" r="33">
      <c t="s" s="4" r="A33">
        <v>255</v>
      </c>
    </row>
    <row spans="1:7" r="34">
      <c t="s" s="4" r="A34">
        <v>245</v>
      </c>
      <c t="n" s="8" r="C34">
        <v>0.03</v>
      </c>
      <c t="n" s="8" r="F34">
        <v>0.06</v>
      </c>
    </row>
    <row spans="1:7" r="35">
      <c t="n" r="A35"/>
    </row>
    <row spans="1:7" r="36">
      <c t="s" s="4" r="A36">
        <v>87</v>
      </c>
      <c t="s" s="4" r="B36">
        <v>112</v>
      </c>
    </row>
  </sheetData>
  <mergeCells count="7">
    <mergeCell ref="A1:A2"/>
    <mergeCell ref="B1:D1"/>
    <mergeCell ref="E1:G1"/>
    <mergeCell ref="C2:D2"/>
    <mergeCell ref="F2:G2"/>
    <mergeCell ref="A35:G35"/>
    <mergeCell ref="B36:G3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4"/>
    <col customWidth="1" max="6" min="6" width="15"/>
    <col customWidth="1" max="7" min="7" width="14"/>
    <col customWidth="1" max="8" min="8" width="4"/>
  </cols>
  <sheetData>
    <row spans="1:8" r="1">
      <c t="s" s="1" r="A1">
        <v>256</v>
      </c>
      <c t="s" s="2" r="C1">
        <v>83</v>
      </c>
      <c t="s" s="2" r="F1">
        <v>1</v>
      </c>
    </row>
    <row spans="1:8" r="2">
      <c t="s" s="2" r="C2">
        <v>2</v>
      </c>
      <c t="s" s="2" r="D2">
        <v>84</v>
      </c>
      <c t="s" s="2" r="F2">
        <v>2</v>
      </c>
      <c t="s" s="2" r="G2">
        <v>84</v>
      </c>
    </row>
    <row spans="1:8" r="3">
      <c t="s" s="3" r="A3">
        <v>238</v>
      </c>
    </row>
    <row spans="1:8" r="4">
      <c t="s" s="4" r="A4">
        <v>86</v>
      </c>
      <c t="n" s="7" r="C4">
        <v>31924</v>
      </c>
      <c t="n" s="7" r="D4">
        <v>31800</v>
      </c>
      <c t="s" s="4" r="E4">
        <v>87</v>
      </c>
      <c t="n" s="7" r="F4">
        <v>96223</v>
      </c>
      <c t="n" s="7" r="G4">
        <v>96415</v>
      </c>
      <c t="s" s="4" r="H4">
        <v>87</v>
      </c>
    </row>
    <row spans="1:8" r="5">
      <c t="s" s="4" r="A5">
        <v>88</v>
      </c>
      <c t="n" s="6" r="C5">
        <v>3543</v>
      </c>
      <c t="n" s="6" r="D5">
        <v>4068</v>
      </c>
      <c t="s" s="4" r="E5">
        <v>87</v>
      </c>
      <c t="n" s="6" r="F5">
        <v>14930</v>
      </c>
      <c t="n" s="6" r="G5">
        <v>16654</v>
      </c>
      <c t="s" s="4" r="H5">
        <v>87</v>
      </c>
    </row>
    <row spans="1:8" r="6">
      <c t="s" s="4" r="A6">
        <v>89</v>
      </c>
      <c t="n" s="6" r="C6">
        <v>35467</v>
      </c>
      <c t="n" s="6" r="D6">
        <v>35868</v>
      </c>
      <c t="s" s="4" r="E6">
        <v>87</v>
      </c>
      <c t="n" s="6" r="F6">
        <v>111153</v>
      </c>
      <c t="n" s="6" r="G6">
        <v>113069</v>
      </c>
      <c t="s" s="4" r="H6">
        <v>87</v>
      </c>
    </row>
    <row spans="1:8" r="7">
      <c t="s" s="3" r="A7">
        <v>90</v>
      </c>
    </row>
    <row spans="1:8" r="8">
      <c t="s" s="4" r="A8">
        <v>257</v>
      </c>
      <c t="n" s="6" r="C8">
        <v>15531</v>
      </c>
      <c t="n" s="6" r="D8">
        <v>16109</v>
      </c>
      <c t="s" s="4" r="E8">
        <v>87</v>
      </c>
      <c t="n" s="6" r="F8">
        <v>47323</v>
      </c>
      <c t="n" s="6" r="G8">
        <v>46274</v>
      </c>
      <c t="s" s="4" r="H8">
        <v>87</v>
      </c>
    </row>
    <row spans="1:8" r="9">
      <c t="s" s="4" r="A9">
        <v>258</v>
      </c>
      <c t="n" s="6" r="C9">
        <v>1290</v>
      </c>
      <c t="n" s="6" r="D9">
        <v>1821</v>
      </c>
      <c t="s" s="4" r="E9">
        <v>87</v>
      </c>
      <c t="n" s="6" r="F9">
        <v>5860</v>
      </c>
      <c t="n" s="6" r="G9">
        <v>8373</v>
      </c>
      <c t="s" s="4" r="H9">
        <v>87</v>
      </c>
    </row>
    <row spans="1:8" r="10">
      <c t="s" s="4" r="A10">
        <v>93</v>
      </c>
      <c t="n" s="6" r="C10">
        <v>16821</v>
      </c>
      <c t="n" s="6" r="D10">
        <v>17930</v>
      </c>
      <c t="s" s="4" r="E10">
        <v>87</v>
      </c>
      <c t="n" s="6" r="F10">
        <v>53183</v>
      </c>
      <c t="n" s="6" r="G10">
        <v>54647</v>
      </c>
      <c t="s" s="4" r="H10">
        <v>87</v>
      </c>
    </row>
    <row spans="1:8" r="11">
      <c t="s" s="4" r="A11">
        <v>259</v>
      </c>
      <c t="n" s="6" r="C11">
        <v>18646</v>
      </c>
      <c t="n" s="6" r="D11">
        <v>17938</v>
      </c>
      <c t="s" s="4" r="E11">
        <v>87</v>
      </c>
      <c t="n" s="6" r="F11">
        <v>57970</v>
      </c>
      <c t="n" s="6" r="G11">
        <v>58422</v>
      </c>
      <c t="s" s="4" r="H11">
        <v>87</v>
      </c>
    </row>
    <row spans="1:8" r="12">
      <c t="s" s="4" r="A12">
        <v>95</v>
      </c>
      <c t="n" s="6" r="C12">
        <v>13535</v>
      </c>
      <c t="n" s="6" r="D12">
        <v>13819</v>
      </c>
      <c t="s" s="4" r="E12">
        <v>87</v>
      </c>
      <c t="n" s="6" r="F12">
        <v>41088</v>
      </c>
      <c t="n" s="6" r="G12">
        <v>41795</v>
      </c>
      <c t="s" s="4" r="H12">
        <v>87</v>
      </c>
    </row>
    <row spans="1:8" r="13">
      <c t="s" s="4" r="A13">
        <v>146</v>
      </c>
      <c t="s" s="4" r="B13">
        <v>87</v>
      </c>
      <c t="n" s="6" r="D13">
        <v>62188</v>
      </c>
      <c t="n" s="6" r="G13">
        <v>62188</v>
      </c>
    </row>
    <row spans="1:8" r="14">
      <c t="s" s="4" r="A14">
        <v>97</v>
      </c>
      <c t="s" s="4" r="B14">
        <v>87</v>
      </c>
      <c t="n" s="6" r="D14">
        <v>1558</v>
      </c>
      <c t="n" s="6" r="G14">
        <v>1778</v>
      </c>
    </row>
    <row spans="1:8" r="15">
      <c t="s" s="4" r="A15">
        <v>98</v>
      </c>
      <c t="n" s="6" r="C15">
        <v>5111</v>
      </c>
      <c t="n" s="6" r="D15">
        <v>-59627</v>
      </c>
      <c t="s" s="4" r="E15">
        <v>87</v>
      </c>
      <c t="n" s="6" r="F15">
        <v>16882</v>
      </c>
      <c t="n" s="6" r="G15">
        <v>-47339</v>
      </c>
      <c t="s" s="4" r="H15">
        <v>87</v>
      </c>
    </row>
    <row spans="1:8" r="16">
      <c t="s" s="4" r="A16">
        <v>99</v>
      </c>
      <c t="n" s="6" r="C16">
        <v>428</v>
      </c>
      <c t="n" s="6" r="D16">
        <v>256</v>
      </c>
      <c t="s" s="4" r="E16">
        <v>87</v>
      </c>
      <c t="n" s="6" r="F16">
        <v>1804</v>
      </c>
      <c t="n" s="6" r="G16">
        <v>2072</v>
      </c>
      <c t="s" s="4" r="H16">
        <v>87</v>
      </c>
    </row>
    <row spans="1:8" r="17">
      <c t="s" s="4" r="A17">
        <v>100</v>
      </c>
      <c t="n" s="6" r="C17">
        <v>-1080</v>
      </c>
      <c t="n" s="6" r="D17">
        <v>-867</v>
      </c>
      <c t="s" s="4" r="E17">
        <v>87</v>
      </c>
      <c t="n" s="6" r="F17">
        <v>-2997</v>
      </c>
      <c t="n" s="6" r="G17">
        <v>-2818</v>
      </c>
      <c t="s" s="4" r="H17">
        <v>87</v>
      </c>
    </row>
    <row spans="1:8" r="18">
      <c t="s" s="4" r="A18">
        <v>101</v>
      </c>
      <c t="n" s="6" r="C18">
        <v>158</v>
      </c>
      <c t="n" s="6" r="D18">
        <v>-21</v>
      </c>
      <c t="s" s="4" r="E18">
        <v>87</v>
      </c>
      <c t="n" s="6" r="F18">
        <v>-76</v>
      </c>
      <c t="n" s="6" r="G18">
        <v>143</v>
      </c>
      <c t="s" s="4" r="H18">
        <v>87</v>
      </c>
    </row>
    <row spans="1:8" r="19">
      <c t="s" s="4" r="A19">
        <v>102</v>
      </c>
      <c t="n" s="6" r="C19">
        <v>4617</v>
      </c>
      <c t="n" s="6" r="D19">
        <v>-60259</v>
      </c>
      <c t="s" s="4" r="E19">
        <v>87</v>
      </c>
      <c t="n" s="6" r="F19">
        <v>15613</v>
      </c>
      <c t="n" s="6" r="G19">
        <v>-47942</v>
      </c>
      <c t="s" s="4" r="H19">
        <v>87</v>
      </c>
    </row>
    <row spans="1:8" r="20">
      <c t="s" s="4" r="A20">
        <v>103</v>
      </c>
      <c t="n" s="6" r="C20">
        <v>481</v>
      </c>
      <c t="n" s="6" r="D20">
        <v>-24225</v>
      </c>
      <c t="s" s="4" r="E20">
        <v>87</v>
      </c>
      <c t="n" s="6" r="F20">
        <v>3271</v>
      </c>
      <c t="n" s="6" r="G20">
        <v>-20413</v>
      </c>
      <c t="s" s="4" r="H20">
        <v>87</v>
      </c>
    </row>
    <row spans="1:8" r="21">
      <c t="s" s="4" r="A21">
        <v>104</v>
      </c>
      <c t="n" s="6" r="C21">
        <v>4136</v>
      </c>
      <c t="n" s="6" r="D21">
        <v>-36034</v>
      </c>
      <c t="s" s="4" r="E21">
        <v>87</v>
      </c>
      <c t="n" s="6" r="F21">
        <v>12342</v>
      </c>
      <c t="n" s="6" r="G21">
        <v>-27529</v>
      </c>
      <c t="s" s="4" r="H21">
        <v>87</v>
      </c>
    </row>
    <row spans="1:8" r="22">
      <c t="s" s="4" r="A22">
        <v>105</v>
      </c>
      <c t="n" s="6" r="C22">
        <v>81</v>
      </c>
      <c t="n" s="6" r="D22">
        <v>301</v>
      </c>
      <c t="s" s="4" r="E22">
        <v>87</v>
      </c>
      <c t="n" s="6" r="F22">
        <v>363</v>
      </c>
      <c t="n" s="6" r="G22">
        <v>471</v>
      </c>
      <c t="s" s="4" r="H22">
        <v>87</v>
      </c>
    </row>
    <row spans="1:8" r="23">
      <c t="s" s="4" r="A23">
        <v>106</v>
      </c>
      <c t="n" s="7" r="C23">
        <v>4055</v>
      </c>
      <c t="n" s="7" r="D23">
        <v>-36335</v>
      </c>
      <c t="s" s="4" r="E23">
        <v>87</v>
      </c>
      <c t="n" s="7" r="F23">
        <v>11979</v>
      </c>
      <c t="n" s="7" r="G23">
        <v>-28000</v>
      </c>
      <c t="s" s="4" r="H23">
        <v>87</v>
      </c>
    </row>
    <row spans="1:8" r="24">
      <c t="s" s="3" r="A24">
        <v>107</v>
      </c>
    </row>
    <row spans="1:8" r="25">
      <c t="s" s="4" r="A25">
        <v>108</v>
      </c>
      <c t="n" s="8" r="C25">
        <v>0.42</v>
      </c>
      <c t="n" s="8" r="D25">
        <v>-3.83</v>
      </c>
      <c t="s" s="4" r="E25">
        <v>87</v>
      </c>
      <c t="n" s="8" r="F25">
        <v>1.26</v>
      </c>
      <c t="n" s="8" r="G25">
        <v>-2.96</v>
      </c>
      <c t="s" s="4" r="H25">
        <v>87</v>
      </c>
    </row>
    <row spans="1:8" r="26">
      <c t="s" s="4" r="A26">
        <v>109</v>
      </c>
      <c t="n" s="6" r="C26">
        <v>9509</v>
      </c>
      <c t="n" s="6" r="D26">
        <v>9482</v>
      </c>
      <c t="s" s="4" r="E26">
        <v>87</v>
      </c>
      <c t="n" s="6" r="F26">
        <v>9476</v>
      </c>
      <c t="n" s="6" r="G26">
        <v>9466</v>
      </c>
      <c t="s" s="4" r="H26">
        <v>87</v>
      </c>
    </row>
    <row spans="1:8" r="27">
      <c t="s" s="4" r="A27">
        <v>110</v>
      </c>
      <c t="n" s="8" r="C27">
        <v>0.42</v>
      </c>
      <c t="n" s="8" r="D27">
        <v>-3.83</v>
      </c>
      <c t="s" s="4" r="E27">
        <v>87</v>
      </c>
      <c t="n" s="8" r="F27">
        <v>1.25</v>
      </c>
      <c t="n" s="8" r="G27">
        <v>-2.96</v>
      </c>
      <c t="s" s="4" r="H27">
        <v>87</v>
      </c>
    </row>
    <row spans="1:8" r="28">
      <c t="s" s="4" r="A28">
        <v>111</v>
      </c>
      <c t="n" s="6" r="C28">
        <v>9534</v>
      </c>
      <c t="n" s="6" r="D28">
        <v>9482</v>
      </c>
      <c t="s" s="4" r="E28">
        <v>87</v>
      </c>
      <c t="n" s="6" r="F28">
        <v>9503</v>
      </c>
      <c t="n" s="6" r="G28">
        <v>9466</v>
      </c>
      <c t="s" s="4" r="H28">
        <v>87</v>
      </c>
    </row>
    <row spans="1:8" r="29">
      <c t="s" s="4" r="A29">
        <v>246</v>
      </c>
    </row>
    <row spans="1:8" r="30">
      <c t="s" s="3" r="A30">
        <v>238</v>
      </c>
    </row>
    <row spans="1:8" r="31">
      <c t="s" s="4" r="A31">
        <v>86</v>
      </c>
      <c t="n" s="7" r="D31">
        <v>31013</v>
      </c>
      <c t="n" s="7" r="G31">
        <v>95890</v>
      </c>
    </row>
    <row spans="1:8" r="32">
      <c t="s" s="4" r="A32">
        <v>88</v>
      </c>
      <c t="n" s="6" r="D32">
        <v>3753</v>
      </c>
      <c t="n" s="6" r="G32">
        <v>16135</v>
      </c>
    </row>
    <row spans="1:8" r="33">
      <c t="s" s="4" r="A33">
        <v>89</v>
      </c>
      <c t="n" s="6" r="D33">
        <v>34766</v>
      </c>
      <c t="n" s="6" r="G33">
        <v>112025</v>
      </c>
    </row>
    <row spans="1:8" r="34">
      <c t="s" s="3" r="A34">
        <v>90</v>
      </c>
    </row>
    <row spans="1:8" r="35">
      <c t="s" s="4" r="A35">
        <v>257</v>
      </c>
      <c t="n" s="6" r="D35">
        <v>16149</v>
      </c>
      <c t="n" s="6" r="G35">
        <v>46393</v>
      </c>
    </row>
    <row spans="1:8" r="36">
      <c t="s" s="4" r="A36">
        <v>258</v>
      </c>
      <c t="n" s="6" r="D36">
        <v>1830</v>
      </c>
      <c t="n" s="6" r="G36">
        <v>8138</v>
      </c>
    </row>
    <row spans="1:8" r="37">
      <c t="s" s="4" r="A37">
        <v>93</v>
      </c>
      <c t="n" s="6" r="D37">
        <v>17979</v>
      </c>
      <c t="n" s="6" r="G37">
        <v>54531</v>
      </c>
    </row>
    <row spans="1:8" r="38">
      <c t="s" s="4" r="A38">
        <v>259</v>
      </c>
      <c t="n" s="6" r="D38">
        <v>16787</v>
      </c>
      <c t="n" s="6" r="G38">
        <v>57494</v>
      </c>
    </row>
    <row spans="1:8" r="39">
      <c t="s" s="4" r="A39">
        <v>95</v>
      </c>
      <c t="n" s="6" r="D39">
        <v>13805</v>
      </c>
      <c t="n" s="6" r="G39">
        <v>41902</v>
      </c>
    </row>
    <row spans="1:8" r="40">
      <c t="s" s="4" r="A40">
        <v>146</v>
      </c>
      <c t="n" s="6" r="D40">
        <v>62188</v>
      </c>
      <c t="n" s="6" r="G40">
        <v>62188</v>
      </c>
    </row>
    <row spans="1:8" r="41">
      <c t="s" s="4" r="A41">
        <v>97</v>
      </c>
      <c t="n" s="6" r="D41">
        <v>1558</v>
      </c>
      <c t="n" s="6" r="G41">
        <v>1778</v>
      </c>
    </row>
    <row spans="1:8" r="42">
      <c t="s" s="4" r="A42">
        <v>98</v>
      </c>
      <c t="n" s="6" r="D42">
        <v>-60764</v>
      </c>
      <c t="n" s="6" r="G42">
        <v>-48374</v>
      </c>
    </row>
    <row spans="1:8" r="43">
      <c t="s" s="4" r="A43">
        <v>99</v>
      </c>
      <c t="n" s="6" r="D43">
        <v>256</v>
      </c>
      <c t="n" s="6" r="G43">
        <v>1364</v>
      </c>
    </row>
    <row spans="1:8" r="44">
      <c t="s" s="4" r="A44">
        <v>100</v>
      </c>
      <c t="n" s="6" r="D44">
        <v>-817</v>
      </c>
      <c t="n" s="6" r="G44">
        <v>-2684</v>
      </c>
    </row>
    <row spans="1:8" r="45">
      <c t="s" s="4" r="A45">
        <v>101</v>
      </c>
      <c t="n" s="6" r="D45">
        <v>-22</v>
      </c>
      <c t="n" s="6" r="G45">
        <v>7</v>
      </c>
    </row>
    <row spans="1:8" r="46">
      <c t="s" s="4" r="A46">
        <v>102</v>
      </c>
      <c t="n" s="6" r="D46">
        <v>-61347</v>
      </c>
      <c t="n" s="6" r="G46">
        <v>-49687</v>
      </c>
    </row>
    <row spans="1:8" r="47">
      <c t="s" s="4" r="A47">
        <v>103</v>
      </c>
      <c t="n" s="6" r="D47">
        <v>-25030</v>
      </c>
      <c t="n" s="6" r="G47">
        <v>-21580</v>
      </c>
    </row>
    <row spans="1:8" r="48">
      <c t="s" s="4" r="A48">
        <v>104</v>
      </c>
      <c t="n" s="6" r="D48">
        <v>-36317</v>
      </c>
      <c t="n" s="6" r="G48">
        <v>-28107</v>
      </c>
    </row>
    <row spans="1:8" r="49">
      <c t="s" s="4" r="A49">
        <v>105</v>
      </c>
      <c t="n" s="6" r="D49">
        <v>309</v>
      </c>
      <c t="n" s="6" r="G49">
        <v>471</v>
      </c>
    </row>
    <row spans="1:8" r="50">
      <c t="s" s="4" r="A50">
        <v>106</v>
      </c>
      <c t="n" s="7" r="D50">
        <v>-36626</v>
      </c>
      <c t="n" s="7" r="G50">
        <v>-28578</v>
      </c>
    </row>
    <row spans="1:8" r="51">
      <c t="s" s="3" r="A51">
        <v>107</v>
      </c>
    </row>
    <row spans="1:8" r="52">
      <c t="s" s="4" r="A52">
        <v>108</v>
      </c>
      <c t="n" s="8" r="D52">
        <v>-3.86</v>
      </c>
      <c t="n" s="8" r="G52">
        <v>-3.02</v>
      </c>
    </row>
    <row spans="1:8" r="53">
      <c t="s" s="4" r="A53">
        <v>109</v>
      </c>
      <c t="n" s="6" r="D53">
        <v>9482</v>
      </c>
      <c t="n" s="6" r="G53">
        <v>9466</v>
      </c>
    </row>
    <row spans="1:8" r="54">
      <c t="s" s="4" r="A54">
        <v>110</v>
      </c>
      <c t="n" s="8" r="D54">
        <v>-3.86</v>
      </c>
      <c t="n" s="8" r="G54">
        <v>-3.02</v>
      </c>
    </row>
    <row spans="1:8" r="55">
      <c t="s" s="4" r="A55">
        <v>111</v>
      </c>
      <c t="n" s="6" r="D55">
        <v>9482</v>
      </c>
      <c t="n" s="6" r="G55">
        <v>9466</v>
      </c>
    </row>
    <row spans="1:8" r="56">
      <c t="n" r="A56"/>
    </row>
    <row spans="1:8" r="57">
      <c t="s" s="4" r="A57">
        <v>87</v>
      </c>
      <c t="s" s="4" r="B57">
        <v>112</v>
      </c>
    </row>
  </sheetData>
  <mergeCells count="7">
    <mergeCell ref="A1:B2"/>
    <mergeCell ref="C1:E1"/>
    <mergeCell ref="F1:H1"/>
    <mergeCell ref="D2:E2"/>
    <mergeCell ref="G2:H2"/>
    <mergeCell ref="A56:G56"/>
    <mergeCell ref="B57:G5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70</v>
      </c>
      <c t="s" s="2" r="B1">
        <v>2</v>
      </c>
      <c t="s" s="2" r="C1">
        <v>25</v>
      </c>
    </row>
    <row spans="1:3" r="2">
      <c t="s" s="3" r="A2">
        <v>71</v>
      </c>
    </row>
    <row spans="1:3" r="3">
      <c t="s" s="4" r="A3">
        <v>72</v>
      </c>
      <c t="n" s="7" r="B3">
        <v>1456</v>
      </c>
      <c t="n" s="7" r="C3">
        <v>1872</v>
      </c>
    </row>
    <row spans="1:3" r="4">
      <c t="s" s="4" r="A4">
        <v>73</v>
      </c>
      <c t="n" s="6" r="B4">
        <v>38177</v>
      </c>
      <c t="n" s="6" r="C4">
        <v>37579</v>
      </c>
    </row>
    <row spans="1:3" r="5">
      <c t="s" s="4" r="A5">
        <v>74</v>
      </c>
      <c t="n" s="7" r="B5">
        <v>5190</v>
      </c>
      <c t="n" s="7" r="C5">
        <v>4353</v>
      </c>
    </row>
    <row spans="1:3" r="6">
      <c t="s" s="4" r="A6">
        <v>75</v>
      </c>
      <c t="n" s="8" r="B6">
        <v>0.1</v>
      </c>
      <c t="n" s="8" r="C6">
        <v>0.1</v>
      </c>
    </row>
    <row spans="1:3" r="7">
      <c t="s" s="4" r="A7">
        <v>76</v>
      </c>
      <c t="n" s="6" r="B7">
        <v>1000000</v>
      </c>
      <c t="n" s="6" r="C7">
        <v>1000000</v>
      </c>
    </row>
    <row spans="1:3" r="8">
      <c t="s" s="4" r="A8">
        <v>77</v>
      </c>
      <c t="n" s="6" r="B8">
        <v>0</v>
      </c>
      <c t="n" s="6" r="C8">
        <v>0</v>
      </c>
    </row>
    <row spans="1:3" r="9">
      <c t="s" s="4" r="A9">
        <v>78</v>
      </c>
      <c t="n" s="8" r="B9">
        <v>0.1</v>
      </c>
      <c t="n" s="8" r="C9">
        <v>0.1</v>
      </c>
    </row>
    <row spans="1:3" r="10">
      <c t="s" s="4" r="A10">
        <v>79</v>
      </c>
      <c t="n" s="6" r="B10">
        <v>20000000</v>
      </c>
      <c t="n" s="6" r="C10">
        <v>20000000</v>
      </c>
    </row>
    <row spans="1:3" r="11">
      <c t="s" s="4" r="A11">
        <v>80</v>
      </c>
      <c t="n" s="6" r="B11">
        <v>9663531</v>
      </c>
      <c t="n" s="6" r="C11">
        <v>9577874</v>
      </c>
    </row>
    <row spans="1:3" r="12">
      <c t="s" s="4" r="A12">
        <v>81</v>
      </c>
      <c t="n" s="6" r="B12">
        <v>9663531</v>
      </c>
      <c t="n" s="6" r="C12">
        <v>95778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73"/>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4"/>
    <col customWidth="1" max="6" min="6" width="15"/>
    <col customWidth="1" max="7" min="7" width="14"/>
    <col customWidth="1" max="8" min="8" width="4"/>
  </cols>
  <sheetData>
    <row spans="1:8" r="1">
      <c t="s" s="1" r="A1">
        <v>260</v>
      </c>
      <c t="s" s="2" r="C1">
        <v>83</v>
      </c>
      <c t="s" s="2" r="F1">
        <v>1</v>
      </c>
    </row>
    <row spans="1:8" r="2">
      <c t="s" s="2" r="C2">
        <v>2</v>
      </c>
      <c t="s" s="2" r="D2">
        <v>84</v>
      </c>
      <c t="s" s="2" r="F2">
        <v>2</v>
      </c>
      <c t="s" s="2" r="G2">
        <v>84</v>
      </c>
    </row>
    <row spans="1:8" r="3">
      <c t="s" s="3" r="A3">
        <v>143</v>
      </c>
    </row>
    <row spans="1:8" r="4">
      <c t="s" s="4" r="A4">
        <v>261</v>
      </c>
      <c t="n" s="7" r="C4">
        <v>4136</v>
      </c>
      <c t="n" s="7" r="D4">
        <v>-36034</v>
      </c>
      <c t="s" s="4" r="E4">
        <v>87</v>
      </c>
      <c t="n" s="7" r="F4">
        <v>12342</v>
      </c>
      <c t="n" s="7" r="G4">
        <v>-27529</v>
      </c>
      <c t="s" s="4" r="H4">
        <v>87</v>
      </c>
    </row>
    <row spans="1:8" r="5">
      <c t="s" s="3" r="A5">
        <v>144</v>
      </c>
    </row>
    <row spans="1:8" r="6">
      <c t="s" s="4" r="A6">
        <v>145</v>
      </c>
      <c t="n" s="6" r="F6">
        <v>9274</v>
      </c>
      <c t="n" s="6" r="G6">
        <v>11419</v>
      </c>
      <c t="s" s="4" r="H6">
        <v>87</v>
      </c>
    </row>
    <row spans="1:8" r="7">
      <c t="s" s="4" r="A7">
        <v>146</v>
      </c>
      <c t="s" s="4" r="B7">
        <v>87</v>
      </c>
      <c t="n" s="6" r="D7">
        <v>62188</v>
      </c>
      <c t="n" s="6" r="G7">
        <v>62188</v>
      </c>
    </row>
    <row spans="1:8" r="8">
      <c t="s" s="4" r="A8">
        <v>262</v>
      </c>
      <c t="n" s="6" r="F8">
        <v>142</v>
      </c>
      <c t="n" s="6" r="G8">
        <v>-35</v>
      </c>
      <c t="s" s="4" r="H8">
        <v>87</v>
      </c>
    </row>
    <row spans="1:8" r="9">
      <c t="s" s="4" r="A9">
        <v>151</v>
      </c>
      <c t="n" s="6" r="F9">
        <v>-159</v>
      </c>
      <c t="n" s="6" r="G9">
        <v>-505</v>
      </c>
      <c t="s" s="4" r="H9">
        <v>87</v>
      </c>
    </row>
    <row spans="1:8" r="10">
      <c t="s" s="4" r="A10">
        <v>99</v>
      </c>
      <c t="n" s="6" r="F10">
        <v>-1804</v>
      </c>
      <c t="n" s="6" r="G10">
        <v>-2072</v>
      </c>
      <c t="s" s="4" r="H10">
        <v>87</v>
      </c>
    </row>
    <row spans="1:8" r="11">
      <c t="s" s="4" r="A11">
        <v>147</v>
      </c>
      <c t="n" s="6" r="F11">
        <v>1144</v>
      </c>
      <c t="n" s="6" r="G11">
        <v>1340</v>
      </c>
      <c t="s" s="4" r="H11">
        <v>87</v>
      </c>
    </row>
    <row spans="1:8" r="12">
      <c t="s" s="4" r="A12">
        <v>148</v>
      </c>
      <c t="n" s="6" r="F12">
        <v>1422</v>
      </c>
      <c t="n" s="6" r="G12">
        <v>1066</v>
      </c>
      <c t="s" s="4" r="H12">
        <v>87</v>
      </c>
    </row>
    <row spans="1:8" r="13">
      <c t="s" s="4" r="A13">
        <v>149</v>
      </c>
      <c t="n" s="6" r="F13">
        <v>769</v>
      </c>
      <c t="n" s="6" r="G13">
        <v>-21829</v>
      </c>
      <c t="s" s="4" r="H13">
        <v>87</v>
      </c>
    </row>
    <row spans="1:8" r="14">
      <c t="s" s="3" r="A14">
        <v>152</v>
      </c>
    </row>
    <row spans="1:8" r="15">
      <c t="s" s="4" r="A15">
        <v>153</v>
      </c>
      <c t="n" s="6" r="F15">
        <v>4393</v>
      </c>
      <c t="n" s="6" r="G15">
        <v>3901</v>
      </c>
      <c t="s" s="4" r="H15">
        <v>87</v>
      </c>
    </row>
    <row spans="1:8" r="16">
      <c t="s" s="4" r="A16">
        <v>154</v>
      </c>
      <c t="n" s="6" r="F16">
        <v>-606</v>
      </c>
      <c t="n" s="6" r="G16">
        <v>-2224</v>
      </c>
      <c t="s" s="4" r="H16">
        <v>87</v>
      </c>
    </row>
    <row spans="1:8" r="17">
      <c t="s" s="4" r="A17">
        <v>155</v>
      </c>
      <c t="n" s="6" r="F17">
        <v>-594</v>
      </c>
      <c t="n" s="6" r="G17">
        <v>-73</v>
      </c>
      <c t="s" s="4" r="H17">
        <v>87</v>
      </c>
    </row>
    <row spans="1:8" r="18">
      <c t="s" s="4" r="A18">
        <v>263</v>
      </c>
      <c t="n" s="6" r="F18">
        <v>-3366</v>
      </c>
      <c t="n" s="6" r="G18">
        <v>296</v>
      </c>
      <c t="s" s="4" r="H18">
        <v>87</v>
      </c>
    </row>
    <row spans="1:8" r="19">
      <c t="s" s="4" r="A19">
        <v>264</v>
      </c>
      <c t="n" s="6" r="F19">
        <v>-1246</v>
      </c>
      <c t="n" s="6" r="G19">
        <v>608</v>
      </c>
      <c t="s" s="4" r="H19">
        <v>87</v>
      </c>
    </row>
    <row spans="1:8" r="20">
      <c t="s" s="4" r="A20">
        <v>158</v>
      </c>
      <c t="n" s="6" r="F20">
        <v>21711</v>
      </c>
      <c t="n" s="6" r="G20">
        <v>26551</v>
      </c>
      <c t="s" s="4" r="H20">
        <v>87</v>
      </c>
    </row>
    <row spans="1:8" r="21">
      <c t="s" s="3" r="A21">
        <v>159</v>
      </c>
    </row>
    <row spans="1:8" r="22">
      <c t="s" s="4" r="A22">
        <v>160</v>
      </c>
      <c t="n" s="6" r="F22">
        <v>-6224</v>
      </c>
      <c t="n" s="6" r="G22">
        <v>-3056</v>
      </c>
      <c t="s" s="4" r="H22">
        <v>87</v>
      </c>
    </row>
    <row spans="1:8" r="23">
      <c t="s" s="4" r="A23">
        <v>161</v>
      </c>
      <c t="s" s="4" r="B23">
        <v>87</v>
      </c>
      <c t="n" s="6" r="G23">
        <v>-1800</v>
      </c>
    </row>
    <row spans="1:8" r="24">
      <c t="s" s="4" r="A24">
        <v>162</v>
      </c>
      <c t="n" s="6" r="F24">
        <v>-467</v>
      </c>
      <c t="n" s="6" r="G24">
        <v>-855</v>
      </c>
      <c t="s" s="4" r="H24">
        <v>87</v>
      </c>
    </row>
    <row spans="1:8" r="25">
      <c t="s" s="4" r="A25">
        <v>163</v>
      </c>
      <c t="n" s="6" r="F25">
        <v>-6691</v>
      </c>
      <c t="n" s="6" r="G25">
        <v>-5711</v>
      </c>
      <c t="s" s="4" r="H25">
        <v>87</v>
      </c>
    </row>
    <row spans="1:8" r="26">
      <c t="s" s="3" r="A26">
        <v>164</v>
      </c>
    </row>
    <row spans="1:8" r="27">
      <c t="s" s="4" r="A27">
        <v>165</v>
      </c>
      <c t="s" s="4" r="B27">
        <v>87</v>
      </c>
      <c t="n" s="6" r="G27">
        <v>-51</v>
      </c>
    </row>
    <row spans="1:8" r="28">
      <c t="s" s="4" r="A28">
        <v>166</v>
      </c>
      <c t="n" s="6" r="F28">
        <v>26300</v>
      </c>
      <c t="n" s="6" r="G28">
        <v>27500</v>
      </c>
      <c t="s" s="4" r="H28">
        <v>87</v>
      </c>
    </row>
    <row spans="1:8" r="29">
      <c t="s" s="4" r="A29">
        <v>167</v>
      </c>
      <c t="n" s="6" r="F29">
        <v>-25500</v>
      </c>
      <c t="n" s="6" r="G29">
        <v>-32000</v>
      </c>
      <c t="s" s="4" r="H29">
        <v>87</v>
      </c>
    </row>
    <row spans="1:8" r="30">
      <c t="s" s="4" r="A30">
        <v>168</v>
      </c>
      <c t="n" s="6" r="F30">
        <v>-13237</v>
      </c>
      <c t="n" s="6" r="G30">
        <v>-15771</v>
      </c>
      <c t="s" s="4" r="H30">
        <v>87</v>
      </c>
    </row>
    <row spans="1:8" r="31">
      <c t="s" s="4" r="A31">
        <v>169</v>
      </c>
      <c t="n" s="6" r="F31">
        <v>-462</v>
      </c>
      <c t="n" s="6" r="G31">
        <v>-500</v>
      </c>
      <c t="s" s="4" r="H31">
        <v>87</v>
      </c>
    </row>
    <row spans="1:8" r="32">
      <c t="s" s="4" r="A32">
        <v>170</v>
      </c>
      <c t="n" s="6" r="F32">
        <v>-12899</v>
      </c>
      <c t="n" s="6" r="G32">
        <v>-20822</v>
      </c>
      <c t="s" s="4" r="H32">
        <v>87</v>
      </c>
    </row>
    <row spans="1:8" r="33">
      <c t="s" s="4" r="A33">
        <v>171</v>
      </c>
      <c t="n" s="6" r="F33">
        <v>-441</v>
      </c>
      <c t="n" s="6" r="G33">
        <v>-52</v>
      </c>
      <c t="s" s="4" r="H33">
        <v>87</v>
      </c>
    </row>
    <row spans="1:8" r="34">
      <c t="s" s="4" r="A34">
        <v>172</v>
      </c>
      <c t="n" s="6" r="F34">
        <v>1680</v>
      </c>
      <c t="n" s="6" r="G34">
        <v>-34</v>
      </c>
      <c t="s" s="4" r="H34">
        <v>87</v>
      </c>
    </row>
    <row spans="1:8" r="35">
      <c t="s" s="4" r="A35">
        <v>173</v>
      </c>
      <c t="n" s="6" r="F35">
        <v>6761</v>
      </c>
      <c t="n" s="6" r="G35">
        <v>8672</v>
      </c>
      <c t="s" s="4" r="H35">
        <v>87</v>
      </c>
    </row>
    <row spans="1:8" r="36">
      <c t="s" s="4" r="A36">
        <v>174</v>
      </c>
      <c t="n" s="7" r="C36">
        <v>8441</v>
      </c>
      <c t="n" s="6" r="D36">
        <v>8638</v>
      </c>
      <c t="s" s="4" r="E36">
        <v>87</v>
      </c>
      <c t="n" s="7" r="F36">
        <v>8441</v>
      </c>
      <c t="n" s="6" r="G36">
        <v>8638</v>
      </c>
      <c t="s" s="4" r="H36">
        <v>87</v>
      </c>
    </row>
    <row spans="1:8" r="37">
      <c t="s" s="4" r="A37">
        <v>246</v>
      </c>
    </row>
    <row spans="1:8" r="38">
      <c t="s" s="3" r="A38">
        <v>143</v>
      </c>
    </row>
    <row spans="1:8" r="39">
      <c t="s" s="4" r="A39">
        <v>261</v>
      </c>
      <c t="n" s="6" r="D39">
        <v>-36317</v>
      </c>
      <c t="n" s="6" r="G39">
        <v>-28107</v>
      </c>
    </row>
    <row spans="1:8" r="40">
      <c t="s" s="3" r="A40">
        <v>144</v>
      </c>
    </row>
    <row spans="1:8" r="41">
      <c t="s" s="4" r="A41">
        <v>145</v>
      </c>
      <c t="n" s="6" r="G41">
        <v>11607</v>
      </c>
    </row>
    <row spans="1:8" r="42">
      <c t="s" s="4" r="A42">
        <v>146</v>
      </c>
      <c t="n" s="6" r="D42">
        <v>62188</v>
      </c>
      <c t="n" s="6" r="G42">
        <v>62188</v>
      </c>
    </row>
    <row spans="1:8" r="43">
      <c t="s" s="4" r="A43">
        <v>262</v>
      </c>
      <c t="n" s="6" r="G43">
        <v>-35</v>
      </c>
    </row>
    <row spans="1:8" r="44">
      <c t="s" s="4" r="A44">
        <v>151</v>
      </c>
      <c t="n" s="6" r="G44">
        <v>-369</v>
      </c>
    </row>
    <row spans="1:8" r="45">
      <c t="s" s="4" r="A45">
        <v>99</v>
      </c>
      <c t="n" s="6" r="G45">
        <v>-1364</v>
      </c>
    </row>
    <row spans="1:8" r="46">
      <c t="s" s="4" r="A46">
        <v>147</v>
      </c>
      <c t="n" s="6" r="G46">
        <v>1340</v>
      </c>
    </row>
    <row spans="1:8" r="47">
      <c t="s" s="4" r="A47">
        <v>148</v>
      </c>
      <c t="n" s="6" r="G47">
        <v>1066</v>
      </c>
    </row>
    <row spans="1:8" r="48">
      <c t="s" s="4" r="A48">
        <v>149</v>
      </c>
      <c t="n" s="6" r="G48">
        <v>-21973</v>
      </c>
    </row>
    <row spans="1:8" r="49">
      <c t="s" s="3" r="A49">
        <v>152</v>
      </c>
    </row>
    <row spans="1:8" r="50">
      <c t="s" s="4" r="A50">
        <v>153</v>
      </c>
      <c t="n" s="6" r="G50">
        <v>3815</v>
      </c>
    </row>
    <row spans="1:8" r="51">
      <c t="s" s="4" r="A51">
        <v>154</v>
      </c>
      <c t="n" s="6" r="G51">
        <v>-3247</v>
      </c>
    </row>
    <row spans="1:8" r="52">
      <c t="s" s="4" r="A52">
        <v>155</v>
      </c>
      <c t="n" s="6" r="G52">
        <v>-227</v>
      </c>
    </row>
    <row spans="1:8" r="53">
      <c t="s" s="4" r="A53">
        <v>263</v>
      </c>
      <c t="n" s="6" r="G53">
        <v>1379</v>
      </c>
    </row>
    <row spans="1:8" r="54">
      <c t="s" s="4" r="A54">
        <v>264</v>
      </c>
      <c t="n" s="6" r="G54">
        <v>608</v>
      </c>
    </row>
    <row spans="1:8" r="55">
      <c t="s" s="4" r="A55">
        <v>158</v>
      </c>
      <c t="n" s="6" r="G55">
        <v>26681</v>
      </c>
    </row>
    <row spans="1:8" r="56">
      <c t="s" s="3" r="A56">
        <v>159</v>
      </c>
    </row>
    <row spans="1:8" r="57">
      <c t="s" s="4" r="A57">
        <v>160</v>
      </c>
      <c t="n" s="6" r="G57">
        <v>-3056</v>
      </c>
    </row>
    <row spans="1:8" r="58">
      <c t="s" s="4" r="A58">
        <v>161</v>
      </c>
      <c t="n" s="6" r="G58">
        <v>-1800</v>
      </c>
    </row>
    <row spans="1:8" r="59">
      <c t="s" s="4" r="A59">
        <v>162</v>
      </c>
      <c t="n" s="6" r="G59">
        <v>-1037</v>
      </c>
    </row>
    <row spans="1:8" r="60">
      <c t="s" s="4" r="A60">
        <v>163</v>
      </c>
      <c t="n" s="6" r="G60">
        <v>-5893</v>
      </c>
    </row>
    <row spans="1:8" r="61">
      <c t="s" s="3" r="A61">
        <v>164</v>
      </c>
    </row>
    <row spans="1:8" r="62">
      <c t="s" s="4" r="A62">
        <v>165</v>
      </c>
      <c t="n" s="6" r="G62">
        <v>-51</v>
      </c>
    </row>
    <row spans="1:8" r="63">
      <c t="s" s="4" r="A63">
        <v>166</v>
      </c>
      <c t="n" s="6" r="G63">
        <v>27500</v>
      </c>
    </row>
    <row spans="1:8" r="64">
      <c t="s" s="4" r="A64">
        <v>167</v>
      </c>
      <c t="n" s="6" r="G64">
        <v>-32000</v>
      </c>
    </row>
    <row spans="1:8" r="65">
      <c t="s" s="4" r="A65">
        <v>168</v>
      </c>
      <c t="n" s="6" r="G65">
        <v>-15771</v>
      </c>
    </row>
    <row spans="1:8" r="66">
      <c t="s" s="4" r="A66">
        <v>169</v>
      </c>
      <c t="n" s="6" r="G66">
        <v>-500</v>
      </c>
    </row>
    <row spans="1:8" r="67">
      <c t="s" s="4" r="A67">
        <v>170</v>
      </c>
      <c t="n" s="6" r="G67">
        <v>-20822</v>
      </c>
    </row>
    <row spans="1:8" r="68">
      <c t="s" s="4" r="A68">
        <v>171</v>
      </c>
      <c t="n" s="6" r="G68">
        <v>4</v>
      </c>
    </row>
    <row spans="1:8" r="69">
      <c t="s" s="4" r="A69">
        <v>172</v>
      </c>
      <c t="n" s="6" r="G69">
        <v>-30</v>
      </c>
    </row>
    <row spans="1:8" r="70">
      <c t="s" s="4" r="A70">
        <v>173</v>
      </c>
      <c t="n" s="6" r="G70">
        <v>11184</v>
      </c>
    </row>
    <row spans="1:8" r="71">
      <c t="s" s="4" r="A71">
        <v>174</v>
      </c>
      <c t="n" s="7" r="D71">
        <v>11154</v>
      </c>
      <c t="n" s="7" r="G71">
        <v>11154</v>
      </c>
    </row>
    <row spans="1:8" r="72">
      <c t="n" r="A72"/>
    </row>
    <row spans="1:8" r="73">
      <c t="s" s="4" r="A73">
        <v>87</v>
      </c>
      <c t="s" s="4" r="B73">
        <v>112</v>
      </c>
    </row>
  </sheetData>
  <mergeCells count="7">
    <mergeCell ref="A1:B2"/>
    <mergeCell ref="C1:E1"/>
    <mergeCell ref="F1:H1"/>
    <mergeCell ref="D2:E2"/>
    <mergeCell ref="G2:H2"/>
    <mergeCell ref="A72:G72"/>
    <mergeCell ref="B73:G73"/>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v>
      </c>
      <c t="s" s="2" r="C2">
        <v>25</v>
      </c>
    </row>
    <row spans="1:3" r="3">
      <c t="s" s="3" r="A3">
        <v>266</v>
      </c>
    </row>
    <row spans="1:3" r="4">
      <c t="s" s="4" r="A4">
        <v>267</v>
      </c>
      <c t="s" s="4" r="B4">
        <v>268</v>
      </c>
    </row>
    <row spans="1:3" r="5">
      <c t="s" s="4" r="A5">
        <v>269</v>
      </c>
      <c t="n" s="7" r="B5">
        <v>798000</v>
      </c>
    </row>
    <row spans="1:3" r="6">
      <c t="s" s="4" r="A6">
        <v>270</v>
      </c>
      <c t="n" s="6" r="B6">
        <v>0</v>
      </c>
    </row>
    <row spans="1:3" r="7">
      <c t="s" s="4" r="A7">
        <v>271</v>
      </c>
    </row>
    <row spans="1:3" r="8">
      <c t="s" s="3" r="A8">
        <v>266</v>
      </c>
    </row>
    <row spans="1:3" r="9">
      <c t="s" s="4" r="A9">
        <v>272</v>
      </c>
      <c t="n" s="6" r="B9">
        <v>0</v>
      </c>
      <c t="n" s="7" r="C9">
        <v>0</v>
      </c>
    </row>
    <row spans="1:3" r="10">
      <c t="s" s="4" r="A10">
        <v>273</v>
      </c>
    </row>
    <row spans="1:3" r="11">
      <c t="s" s="3" r="A11">
        <v>266</v>
      </c>
    </row>
    <row spans="1:3" r="12">
      <c t="s" s="4" r="A12">
        <v>269</v>
      </c>
      <c t="n" s="6" r="B12">
        <v>137000</v>
      </c>
    </row>
    <row spans="1:3" r="13">
      <c t="s" s="4" r="A13">
        <v>274</v>
      </c>
    </row>
    <row spans="1:3" r="14">
      <c t="s" s="3" r="A14">
        <v>266</v>
      </c>
    </row>
    <row spans="1:3" r="15">
      <c t="s" s="4" r="A15">
        <v>269</v>
      </c>
      <c t="n" s="7" r="B15">
        <v>66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5</v>
      </c>
      <c t="s" s="2" r="B1">
        <v>2</v>
      </c>
      <c t="s" s="2" r="C1">
        <v>25</v>
      </c>
    </row>
    <row spans="1:3" r="2">
      <c t="s" s="4" r="A2">
        <v>276</v>
      </c>
    </row>
    <row spans="1:3" r="3">
      <c t="s" s="3" r="A3">
        <v>266</v>
      </c>
    </row>
    <row spans="1:3" r="4">
      <c t="s" s="4" r="A4">
        <v>277</v>
      </c>
      <c t="n" s="7" r="B4">
        <v>94</v>
      </c>
      <c t="n" s="7" r="C4">
        <v>105</v>
      </c>
    </row>
    <row spans="1:3" r="5">
      <c t="s" s="4" r="A5">
        <v>278</v>
      </c>
      <c t="n" s="6" r="B5">
        <v>3672</v>
      </c>
      <c t="n" s="6" r="C5">
        <v>3629</v>
      </c>
    </row>
    <row spans="1:3" r="6">
      <c t="s" s="4" r="A6">
        <v>279</v>
      </c>
      <c t="n" s="6" r="B6">
        <v>3766</v>
      </c>
      <c t="n" s="6" r="C6">
        <v>3734</v>
      </c>
    </row>
    <row spans="1:3" r="7">
      <c t="s" s="4" r="A7">
        <v>280</v>
      </c>
    </row>
    <row spans="1:3" r="8">
      <c t="s" s="3" r="A8">
        <v>266</v>
      </c>
    </row>
    <row spans="1:3" r="9">
      <c t="s" s="4" r="A9">
        <v>281</v>
      </c>
      <c t="n" s="6" r="B9">
        <v>1899</v>
      </c>
      <c t="n" s="6" r="C9">
        <v>2382</v>
      </c>
    </row>
    <row spans="1:3" r="10">
      <c t="s" s="4" r="A10">
        <v>279</v>
      </c>
      <c t="n" s="7" r="B10">
        <v>1899</v>
      </c>
      <c t="n" s="7" r="C10">
        <v>238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
    <col customWidth="1" max="5" min="5" width="15"/>
    <col customWidth="1" max="6" min="6" width="14"/>
    <col customWidth="1" max="7" min="7" width="4"/>
  </cols>
  <sheetData>
    <row spans="1:7" r="1">
      <c t="s" s="1" r="A1">
        <v>282</v>
      </c>
      <c t="s" s="2" r="B1">
        <v>83</v>
      </c>
      <c t="s" s="2" r="E1">
        <v>1</v>
      </c>
    </row>
    <row spans="1:7" r="2">
      <c t="s" s="2" r="B2">
        <v>2</v>
      </c>
      <c t="s" s="2" r="C2">
        <v>84</v>
      </c>
      <c t="s" s="2" r="D2">
        <v>87</v>
      </c>
      <c t="s" s="2" r="E2">
        <v>2</v>
      </c>
      <c t="s" s="2" r="F2">
        <v>84</v>
      </c>
      <c t="s" s="2" r="G2">
        <v>87</v>
      </c>
    </row>
    <row spans="1:7" r="3">
      <c t="s" s="3" r="A3">
        <v>186</v>
      </c>
      <c t="n" r="C3"/>
      <c t="n" r="F3"/>
    </row>
    <row spans="1:7" r="4">
      <c t="s" s="4" r="A4">
        <v>283</v>
      </c>
      <c t="n" s="7" r="B4">
        <v>4055</v>
      </c>
      <c t="n" s="7" r="C4">
        <v>-36335</v>
      </c>
      <c t="n" s="7" r="E4">
        <v>11979</v>
      </c>
      <c t="n" s="7" r="F4">
        <v>-28000</v>
      </c>
    </row>
    <row spans="1:7" r="5">
      <c t="s" s="4" r="A5">
        <v>284</v>
      </c>
      <c t="n" s="6" r="B5">
        <v>20</v>
      </c>
      <c t="n" r="C5"/>
      <c t="n" s="6" r="E5">
        <v>67</v>
      </c>
      <c t="n" r="F5"/>
    </row>
    <row spans="1:7" r="6">
      <c t="s" s="4" r="A6">
        <v>285</v>
      </c>
      <c t="n" s="7" r="B6">
        <v>4035</v>
      </c>
      <c t="n" s="7" r="C6">
        <v>-36335</v>
      </c>
      <c t="n" s="7" r="E6">
        <v>11912</v>
      </c>
      <c t="n" s="7" r="F6">
        <v>-28000</v>
      </c>
    </row>
    <row spans="1:7" r="7">
      <c t="s" s="4" r="A7">
        <v>286</v>
      </c>
      <c t="n" s="6" r="B7">
        <v>9509</v>
      </c>
      <c t="n" s="6" r="C7">
        <v>9482</v>
      </c>
      <c t="n" s="6" r="E7">
        <v>9476</v>
      </c>
      <c t="n" s="6" r="F7">
        <v>9466</v>
      </c>
    </row>
    <row spans="1:7" r="8">
      <c t="s" s="4" r="A8">
        <v>287</v>
      </c>
      <c t="n" s="8" r="B8">
        <v>0.42</v>
      </c>
      <c t="n" s="8" r="C8">
        <v>-3.83</v>
      </c>
      <c t="n" s="8" r="E8">
        <v>1.26</v>
      </c>
      <c t="n" s="8" r="F8">
        <v>-2.96</v>
      </c>
    </row>
    <row spans="1:7" r="9">
      <c t="s" s="4" r="A9">
        <v>288</v>
      </c>
      <c t="n" s="7" r="B9">
        <v>25</v>
      </c>
      <c t="n" r="C9"/>
      <c t="n" s="7" r="E9">
        <v>27</v>
      </c>
      <c t="n" r="F9"/>
    </row>
    <row spans="1:7" r="10">
      <c t="s" s="4" r="A10">
        <v>289</v>
      </c>
      <c t="n" s="6" r="B10">
        <v>9534</v>
      </c>
      <c t="n" s="6" r="C10">
        <v>9482</v>
      </c>
      <c t="n" s="6" r="E10">
        <v>9503</v>
      </c>
      <c t="n" s="6" r="F10">
        <v>9466</v>
      </c>
    </row>
    <row spans="1:7" r="11">
      <c t="s" s="4" r="A11">
        <v>290</v>
      </c>
      <c t="n" s="8" r="B11">
        <v>0.42</v>
      </c>
      <c t="n" s="8" r="C11">
        <v>-3.83</v>
      </c>
      <c t="n" s="8" r="E11">
        <v>1.25</v>
      </c>
      <c t="n" s="8" r="F11">
        <v>-2.96</v>
      </c>
    </row>
    <row spans="1:7" r="12">
      <c t="s" s="4" r="A12">
        <v>291</v>
      </c>
      <c t="n" s="9" r="B12">
        <v>0.275</v>
      </c>
      <c t="n" s="8" r="C12">
        <v>0.55</v>
      </c>
      <c t="n" s="8" r="E12">
        <v>1.1</v>
      </c>
      <c t="n" s="8" r="F12">
        <v>1.65</v>
      </c>
    </row>
    <row spans="1:7" r="13">
      <c t="n" r="A13"/>
    </row>
    <row spans="1:7" r="14">
      <c t="s" s="4" r="A14">
        <v>87</v>
      </c>
      <c t="s" s="4" r="B14">
        <v>112</v>
      </c>
    </row>
  </sheetData>
  <mergeCells count="25">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A13:G13"/>
    <mergeCell ref="B14:G14"/>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83</v>
      </c>
      <c t="s" s="2" r="D1">
        <v>1</v>
      </c>
    </row>
    <row spans="1:5" r="2">
      <c t="s" s="2" r="B2">
        <v>2</v>
      </c>
      <c t="s" s="2" r="C2">
        <v>84</v>
      </c>
      <c t="s" s="2" r="D2">
        <v>2</v>
      </c>
      <c t="s" s="2" r="E2">
        <v>84</v>
      </c>
    </row>
    <row spans="1:5" r="3">
      <c t="s" s="3" r="A3">
        <v>186</v>
      </c>
    </row>
    <row spans="1:5" r="4">
      <c t="s" s="4" r="A4">
        <v>293</v>
      </c>
      <c t="n" s="6" r="C4">
        <v>37</v>
      </c>
      <c t="n" s="6" r="E4">
        <v>3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t="s" s="1" r="A1">
        <v>294</v>
      </c>
      <c t="s" s="2" r="B1">
        <v>83</v>
      </c>
      <c t="s" s="2" r="D1">
        <v>1</v>
      </c>
    </row>
    <row spans="1:5" r="2">
      <c t="s" s="2" r="B2">
        <v>2</v>
      </c>
      <c t="s" s="2" r="C2">
        <v>84</v>
      </c>
      <c t="s" s="2" r="D2">
        <v>2</v>
      </c>
      <c t="s" s="2" r="E2">
        <v>84</v>
      </c>
    </row>
    <row spans="1:5" r="3">
      <c t="s" s="3" r="A3">
        <v>189</v>
      </c>
    </row>
    <row spans="1:5" r="4">
      <c t="s" s="4" r="A4">
        <v>295</v>
      </c>
      <c t="n" s="7" r="B4">
        <v>500</v>
      </c>
      <c t="n" s="7" r="C4">
        <v>495</v>
      </c>
      <c t="n" s="7" r="D4">
        <v>1349</v>
      </c>
      <c t="n" s="7" r="E4">
        <v>135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6</v>
      </c>
      <c t="s" s="2" r="B1">
        <v>83</v>
      </c>
      <c t="s" s="2" r="D1">
        <v>1</v>
      </c>
    </row>
    <row spans="1:5" r="2">
      <c t="s" s="2" r="B2">
        <v>2</v>
      </c>
      <c t="s" s="2" r="C2">
        <v>84</v>
      </c>
      <c t="s" s="2" r="D2">
        <v>2</v>
      </c>
      <c t="s" s="2" r="E2">
        <v>84</v>
      </c>
    </row>
    <row spans="1:5" r="3">
      <c t="s" s="4" r="A3">
        <v>297</v>
      </c>
    </row>
    <row spans="1:5" r="4">
      <c t="s" s="3" r="A4">
        <v>298</v>
      </c>
    </row>
    <row spans="1:5" r="5">
      <c t="s" s="4" r="A5">
        <v>299</v>
      </c>
      <c t="n" s="7" r="B5">
        <v>364</v>
      </c>
      <c t="n" s="7" r="C5">
        <v>375</v>
      </c>
      <c t="n" s="7" r="D5">
        <v>1092</v>
      </c>
      <c t="n" s="7" r="E5">
        <v>1125</v>
      </c>
    </row>
    <row spans="1:5" r="6">
      <c t="s" s="4" r="A6">
        <v>300</v>
      </c>
      <c t="n" s="6" r="B6">
        <v>-396</v>
      </c>
      <c t="n" s="6" r="C6">
        <v>-377</v>
      </c>
      <c t="n" s="6" r="D6">
        <v>-1188</v>
      </c>
      <c t="n" s="6" r="E6">
        <v>-1131</v>
      </c>
    </row>
    <row spans="1:5" r="7">
      <c t="s" s="4" r="A7">
        <v>301</v>
      </c>
      <c t="n" s="6" r="B7">
        <v>85</v>
      </c>
      <c t="n" s="6" r="C7">
        <v>48</v>
      </c>
      <c t="n" s="6" r="D7">
        <v>253</v>
      </c>
      <c t="n" s="6" r="E7">
        <v>145</v>
      </c>
    </row>
    <row spans="1:5" r="8">
      <c t="s" s="4" r="A8">
        <v>302</v>
      </c>
      <c t="n" s="6" r="B8">
        <v>53</v>
      </c>
      <c t="n" s="6" r="C8">
        <v>46</v>
      </c>
      <c t="n" s="6" r="D8">
        <v>157</v>
      </c>
      <c t="n" s="6" r="E8">
        <v>139</v>
      </c>
    </row>
    <row spans="1:5" r="9">
      <c t="s" s="4" r="A9">
        <v>303</v>
      </c>
    </row>
    <row spans="1:5" r="10">
      <c t="s" s="3" r="A10">
        <v>298</v>
      </c>
    </row>
    <row spans="1:5" r="11">
      <c t="s" s="4" r="A11">
        <v>304</v>
      </c>
      <c t="n" s="6" r="B11">
        <v>13</v>
      </c>
      <c t="n" s="6" r="C11">
        <v>15</v>
      </c>
      <c t="n" s="6" r="D11">
        <v>38</v>
      </c>
      <c t="n" s="6" r="E11">
        <v>46</v>
      </c>
    </row>
    <row spans="1:5" r="12">
      <c t="s" s="4" r="A12">
        <v>299</v>
      </c>
      <c t="n" s="6" r="B12">
        <v>8</v>
      </c>
      <c t="n" s="6" r="C12">
        <v>13</v>
      </c>
      <c t="n" s="6" r="D12">
        <v>24</v>
      </c>
      <c t="n" s="6" r="E12">
        <v>38</v>
      </c>
    </row>
    <row spans="1:5" r="13">
      <c t="s" s="4" r="A13">
        <v>301</v>
      </c>
      <c t="n" s="6" r="B13">
        <v>-12</v>
      </c>
      <c t="n" s="6" r="C13">
        <v>-2</v>
      </c>
      <c t="n" s="6" r="D13">
        <v>-36</v>
      </c>
      <c t="n" s="6" r="E13">
        <v>-8</v>
      </c>
    </row>
    <row spans="1:5" r="14">
      <c t="s" s="4" r="A14">
        <v>302</v>
      </c>
      <c t="n" s="7" r="B14">
        <v>9</v>
      </c>
      <c t="n" s="7" r="C14">
        <v>26</v>
      </c>
      <c t="n" s="7" r="D14">
        <v>26</v>
      </c>
      <c t="n" s="7" r="E14">
        <v>76</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8"/>
    <col customWidth="1" max="2" min="2" width="12"/>
    <col customWidth="1" max="3" min="3" width="21"/>
    <col customWidth="1" max="4" min="4" width="21"/>
    <col customWidth="1" max="5" min="5" width="28"/>
    <col customWidth="1" max="6" min="6" width="21"/>
  </cols>
  <sheetData>
    <row spans="1:6" r="1">
      <c t="s" s="1" r="A1">
        <v>305</v>
      </c>
      <c t="s" s="2" r="C1">
        <v>83</v>
      </c>
      <c t="s" s="2" r="E1">
        <v>1</v>
      </c>
    </row>
    <row spans="1:6" r="2">
      <c t="s" s="2" r="C2">
        <v>306</v>
      </c>
      <c t="s" s="2" r="D2">
        <v>307</v>
      </c>
      <c t="s" s="2" r="E2">
        <v>308</v>
      </c>
      <c t="s" s="2" r="F2">
        <v>307</v>
      </c>
    </row>
    <row spans="1:6" r="3">
      <c t="s" s="3" r="A3">
        <v>192</v>
      </c>
    </row>
    <row spans="1:6" r="4">
      <c t="s" s="4" r="A4">
        <v>309</v>
      </c>
      <c t="n" s="7" r="C4">
        <v>560</v>
      </c>
      <c t="n" s="7" r="D4">
        <v>897</v>
      </c>
      <c t="n" s="7" r="E4">
        <v>1681</v>
      </c>
      <c t="n" s="7" r="F4">
        <v>3119</v>
      </c>
    </row>
    <row spans="1:6" r="5">
      <c t="s" s="4" r="A5">
        <v>310</v>
      </c>
      <c t="n" s="6" r="E5">
        <v>3</v>
      </c>
    </row>
    <row spans="1:6" r="6">
      <c t="s" s="4" r="A6">
        <v>96</v>
      </c>
      <c t="s" s="4" r="B6">
        <v>87</v>
      </c>
      <c t="n" s="7" r="D6">
        <v>62188</v>
      </c>
      <c t="n" s="7" r="F6">
        <v>62188</v>
      </c>
    </row>
    <row spans="1:6" r="7">
      <c t="n" r="A7"/>
    </row>
    <row spans="1:6" r="8">
      <c t="s" s="4" r="A8">
        <v>87</v>
      </c>
      <c t="s" s="4" r="B8">
        <v>112</v>
      </c>
    </row>
  </sheetData>
  <mergeCells count="5">
    <mergeCell ref="A1:B2"/>
    <mergeCell ref="C1:D1"/>
    <mergeCell ref="E1:F1"/>
    <mergeCell ref="A7:E7"/>
    <mergeCell ref="B8:E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11</v>
      </c>
      <c t="s" s="2" r="B1">
        <v>1</v>
      </c>
    </row>
    <row spans="1:3" r="2">
      <c t="s" s="2" r="B2">
        <v>2</v>
      </c>
      <c t="s" s="2" r="C2">
        <v>25</v>
      </c>
    </row>
    <row spans="1:3" r="3">
      <c t="s" s="3" r="A3">
        <v>312</v>
      </c>
    </row>
    <row spans="1:3" r="4">
      <c t="s" s="4" r="A4">
        <v>38</v>
      </c>
      <c t="n" s="7" r="B4">
        <v>104918</v>
      </c>
      <c t="n" s="7" r="C4">
        <v>107286</v>
      </c>
    </row>
    <row spans="1:3" r="5">
      <c t="s" s="4" r="A5">
        <v>313</v>
      </c>
      <c t="n" s="6" r="B5">
        <v>-64068</v>
      </c>
      <c t="n" s="6" r="C5">
        <v>-64068</v>
      </c>
    </row>
    <row spans="1:3" r="6">
      <c t="s" s="4" r="A6">
        <v>38</v>
      </c>
      <c t="n" s="6" r="B6">
        <v>40850</v>
      </c>
      <c t="n" s="6" r="C6">
        <v>43218</v>
      </c>
    </row>
    <row spans="1:3" r="7">
      <c t="s" s="4" r="A7">
        <v>314</v>
      </c>
      <c t="n" s="6" r="B7">
        <v>-2368</v>
      </c>
    </row>
    <row spans="1:3" r="8">
      <c t="s" s="4" r="A8">
        <v>315</v>
      </c>
    </row>
    <row spans="1:3" r="9">
      <c t="s" s="3" r="A9">
        <v>312</v>
      </c>
    </row>
    <row spans="1:3" r="10">
      <c t="s" s="4" r="A10">
        <v>38</v>
      </c>
      <c t="n" s="6" r="B10">
        <v>16799</v>
      </c>
      <c t="n" s="6" r="C10">
        <v>18961</v>
      </c>
    </row>
    <row spans="1:3" r="11">
      <c t="s" s="4" r="A11">
        <v>38</v>
      </c>
      <c t="n" s="6" r="B11">
        <v>16799</v>
      </c>
      <c t="n" s="6" r="C11">
        <v>18961</v>
      </c>
    </row>
    <row spans="1:3" r="12">
      <c t="s" s="4" r="A12">
        <v>314</v>
      </c>
      <c t="n" s="6" r="B12">
        <v>-2162</v>
      </c>
    </row>
    <row spans="1:3" r="13">
      <c t="s" s="4" r="A13">
        <v>316</v>
      </c>
    </row>
    <row spans="1:3" r="14">
      <c t="s" s="3" r="A14">
        <v>312</v>
      </c>
    </row>
    <row spans="1:3" r="15">
      <c t="s" s="4" r="A15">
        <v>38</v>
      </c>
      <c t="n" s="6" r="B15">
        <v>22611</v>
      </c>
      <c t="n" s="6" r="C15">
        <v>22611</v>
      </c>
    </row>
    <row spans="1:3" r="16">
      <c t="s" s="4" r="A16">
        <v>38</v>
      </c>
      <c t="n" s="6" r="B16">
        <v>22611</v>
      </c>
      <c t="n" s="6" r="C16">
        <v>22611</v>
      </c>
    </row>
    <row spans="1:3" r="17">
      <c t="s" s="4" r="A17">
        <v>317</v>
      </c>
    </row>
    <row spans="1:3" r="18">
      <c t="s" s="3" r="A18">
        <v>312</v>
      </c>
    </row>
    <row spans="1:3" r="19">
      <c t="s" s="4" r="A19">
        <v>38</v>
      </c>
      <c t="n" s="6" r="B19">
        <v>65508</v>
      </c>
      <c t="n" s="6" r="C19">
        <v>65714</v>
      </c>
    </row>
    <row spans="1:3" r="20">
      <c t="s" s="4" r="A20">
        <v>313</v>
      </c>
      <c t="n" s="6" r="B20">
        <v>-64068</v>
      </c>
      <c t="n" s="6" r="C20">
        <v>-64068</v>
      </c>
    </row>
    <row spans="1:3" r="21">
      <c t="s" s="4" r="A21">
        <v>38</v>
      </c>
      <c t="n" s="6" r="B21">
        <v>1440</v>
      </c>
      <c t="n" s="7" r="C21">
        <v>1646</v>
      </c>
    </row>
    <row spans="1:3" r="22">
      <c t="s" s="4" r="A22">
        <v>314</v>
      </c>
      <c t="n" s="7" r="B22">
        <v>-20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18</v>
      </c>
      <c t="s" s="2" r="B1">
        <v>1</v>
      </c>
      <c t="s" s="2" r="C1">
        <v>319</v>
      </c>
    </row>
    <row spans="1:3" r="2">
      <c t="s" s="2" r="B2">
        <v>2</v>
      </c>
      <c t="s" s="2" r="C2">
        <v>25</v>
      </c>
    </row>
    <row spans="1:3" r="3">
      <c t="s" s="3" r="A3">
        <v>320</v>
      </c>
    </row>
    <row spans="1:3" r="4">
      <c t="s" s="4" r="A4">
        <v>321</v>
      </c>
      <c t="n" s="7" r="B4">
        <v>51358</v>
      </c>
      <c t="n" s="7" r="C4">
        <v>51656</v>
      </c>
    </row>
    <row spans="1:3" r="5">
      <c t="s" s="4" r="A5">
        <v>322</v>
      </c>
      <c t="n" s="6" r="B5">
        <v>38177</v>
      </c>
      <c t="n" s="6" r="C5">
        <v>37579</v>
      </c>
    </row>
    <row spans="1:3" r="6">
      <c t="s" s="4" r="A6">
        <v>323</v>
      </c>
      <c t="n" s="6" r="B6">
        <v>13181</v>
      </c>
      <c t="n" s="6" r="C6">
        <v>14077</v>
      </c>
    </row>
    <row spans="1:3" r="7">
      <c t="s" s="4" r="A7">
        <v>324</v>
      </c>
      <c t="n" s="6" r="B7">
        <v>20820</v>
      </c>
      <c t="n" s="6" r="C7">
        <v>20820</v>
      </c>
    </row>
    <row spans="1:3" r="8">
      <c t="s" s="4" r="A8">
        <v>325</v>
      </c>
    </row>
    <row spans="1:3" r="9">
      <c t="s" s="3" r="A9">
        <v>320</v>
      </c>
    </row>
    <row spans="1:3" r="10">
      <c t="s" s="4" r="A10">
        <v>321</v>
      </c>
      <c t="n" s="6" r="B10">
        <v>43090</v>
      </c>
      <c t="n" s="6" r="C10">
        <v>44138</v>
      </c>
    </row>
    <row spans="1:3" r="11">
      <c t="s" s="4" r="A11">
        <v>322</v>
      </c>
      <c t="n" s="6" r="B11">
        <v>33307</v>
      </c>
      <c t="n" s="6" r="C11">
        <v>32934</v>
      </c>
    </row>
    <row spans="1:3" r="12">
      <c t="s" s="4" r="A12">
        <v>323</v>
      </c>
      <c t="n" s="6" r="B12">
        <v>9783</v>
      </c>
      <c t="n" s="6" r="C12">
        <v>11204</v>
      </c>
    </row>
    <row spans="1:3" r="13">
      <c t="s" s="4" r="A13">
        <v>324</v>
      </c>
      <c t="n" s="6" r="B13">
        <v>18657</v>
      </c>
      <c t="n" s="6" r="C13">
        <v>18657</v>
      </c>
    </row>
    <row spans="1:3" r="14">
      <c t="s" s="4" r="A14">
        <v>326</v>
      </c>
    </row>
    <row spans="1:3" r="15">
      <c t="s" s="3" r="A15">
        <v>320</v>
      </c>
    </row>
    <row spans="1:3" r="16">
      <c t="s" s="4" r="A16">
        <v>321</v>
      </c>
      <c t="n" s="6" r="B16">
        <v>2183</v>
      </c>
      <c t="n" s="6" r="C16">
        <v>2176</v>
      </c>
    </row>
    <row spans="1:3" r="17">
      <c t="s" s="4" r="A17">
        <v>322</v>
      </c>
      <c t="n" s="6" r="B17">
        <v>2051</v>
      </c>
      <c t="n" s="6" r="C17">
        <v>2051</v>
      </c>
    </row>
    <row spans="1:3" r="18">
      <c t="s" s="4" r="A18">
        <v>323</v>
      </c>
      <c t="n" s="6" r="B18">
        <v>132</v>
      </c>
      <c t="n" s="6" r="C18">
        <v>125</v>
      </c>
    </row>
    <row spans="1:3" r="19">
      <c t="s" s="4" r="A19">
        <v>324</v>
      </c>
      <c t="n" s="6" r="B19">
        <v>1498</v>
      </c>
      <c t="n" s="6" r="C19">
        <v>1498</v>
      </c>
    </row>
    <row spans="1:3" r="20">
      <c t="s" s="4" r="A20">
        <v>327</v>
      </c>
    </row>
    <row spans="1:3" r="21">
      <c t="s" s="3" r="A21">
        <v>320</v>
      </c>
    </row>
    <row spans="1:3" r="22">
      <c t="s" s="4" r="A22">
        <v>321</v>
      </c>
      <c t="n" s="6" r="B22">
        <v>5508</v>
      </c>
      <c t="n" s="6" r="C22">
        <v>4765</v>
      </c>
    </row>
    <row spans="1:3" r="23">
      <c t="s" s="4" r="A23">
        <v>322</v>
      </c>
      <c t="n" s="6" r="B23">
        <v>2262</v>
      </c>
      <c t="n" s="6" r="C23">
        <v>2037</v>
      </c>
    </row>
    <row spans="1:3" r="24">
      <c t="s" s="4" r="A24">
        <v>323</v>
      </c>
      <c t="n" s="6" r="B24">
        <v>3246</v>
      </c>
      <c t="n" s="6" r="C24">
        <v>2728</v>
      </c>
    </row>
    <row spans="1:3" r="25">
      <c t="s" s="4" r="A25">
        <v>324</v>
      </c>
      <c t="n" s="6" r="B25">
        <v>665</v>
      </c>
      <c t="n" s="6" r="C25">
        <v>665</v>
      </c>
    </row>
    <row spans="1:3" r="26">
      <c t="s" s="4" r="A26">
        <v>328</v>
      </c>
    </row>
    <row spans="1:3" r="27">
      <c t="s" s="3" r="A27">
        <v>320</v>
      </c>
    </row>
    <row spans="1:3" r="28">
      <c t="s" s="4" r="A28">
        <v>321</v>
      </c>
      <c t="n" s="6" r="B28">
        <v>577</v>
      </c>
      <c t="n" s="6" r="C28">
        <v>577</v>
      </c>
    </row>
    <row spans="1:3" r="29">
      <c t="s" s="4" r="A29">
        <v>322</v>
      </c>
      <c t="n" s="6" r="B29">
        <v>557</v>
      </c>
      <c t="n" s="6" r="C29">
        <v>557</v>
      </c>
    </row>
    <row spans="1:3" r="30">
      <c t="s" s="4" r="A30">
        <v>323</v>
      </c>
      <c t="n" s="7" r="B30">
        <v>20</v>
      </c>
      <c t="n" s="7" r="C30">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4"/>
    <col customWidth="1" max="6" min="6" width="15"/>
    <col customWidth="1" max="7" min="7" width="14"/>
    <col customWidth="1" max="8" min="8" width="4"/>
  </cols>
  <sheetData>
    <row spans="1:8" r="1">
      <c t="s" s="1" r="A1">
        <v>82</v>
      </c>
      <c t="s" s="2" r="C1">
        <v>83</v>
      </c>
      <c t="s" s="2" r="F1">
        <v>1</v>
      </c>
    </row>
    <row spans="1:8" r="2">
      <c t="s" s="2" r="C2">
        <v>2</v>
      </c>
      <c t="s" s="2" r="D2">
        <v>84</v>
      </c>
      <c t="s" s="2" r="F2">
        <v>2</v>
      </c>
      <c t="s" s="2" r="G2">
        <v>84</v>
      </c>
    </row>
    <row spans="1:8" r="3">
      <c t="s" s="3" r="A3">
        <v>85</v>
      </c>
    </row>
    <row spans="1:8" r="4">
      <c t="s" s="4" r="A4">
        <v>86</v>
      </c>
      <c t="n" s="7" r="C4">
        <v>31924</v>
      </c>
      <c t="n" s="7" r="D4">
        <v>31800</v>
      </c>
      <c t="s" s="4" r="E4">
        <v>87</v>
      </c>
      <c t="n" s="7" r="F4">
        <v>96223</v>
      </c>
      <c t="n" s="7" r="G4">
        <v>96415</v>
      </c>
      <c t="s" s="4" r="H4">
        <v>87</v>
      </c>
    </row>
    <row spans="1:8" r="5">
      <c t="s" s="4" r="A5">
        <v>88</v>
      </c>
      <c t="n" s="6" r="C5">
        <v>3543</v>
      </c>
      <c t="n" s="6" r="D5">
        <v>4068</v>
      </c>
      <c t="s" s="4" r="E5">
        <v>87</v>
      </c>
      <c t="n" s="6" r="F5">
        <v>14930</v>
      </c>
      <c t="n" s="6" r="G5">
        <v>16654</v>
      </c>
      <c t="s" s="4" r="H5">
        <v>87</v>
      </c>
    </row>
    <row spans="1:8" r="6">
      <c t="s" s="4" r="A6">
        <v>89</v>
      </c>
      <c t="n" s="6" r="C6">
        <v>35467</v>
      </c>
      <c t="n" s="6" r="D6">
        <v>35868</v>
      </c>
      <c t="s" s="4" r="E6">
        <v>87</v>
      </c>
      <c t="n" s="6" r="F6">
        <v>111153</v>
      </c>
      <c t="n" s="6" r="G6">
        <v>113069</v>
      </c>
      <c t="s" s="4" r="H6">
        <v>87</v>
      </c>
    </row>
    <row spans="1:8" r="7">
      <c t="s" s="3" r="A7">
        <v>90</v>
      </c>
    </row>
    <row spans="1:8" r="8">
      <c t="s" s="4" r="A8">
        <v>91</v>
      </c>
      <c t="n" s="6" r="C8">
        <v>15531</v>
      </c>
      <c t="n" s="6" r="D8">
        <v>16109</v>
      </c>
      <c t="s" s="4" r="E8">
        <v>87</v>
      </c>
      <c t="n" s="6" r="F8">
        <v>47323</v>
      </c>
      <c t="n" s="6" r="G8">
        <v>46274</v>
      </c>
      <c t="s" s="4" r="H8">
        <v>87</v>
      </c>
    </row>
    <row spans="1:8" r="9">
      <c t="s" s="4" r="A9">
        <v>92</v>
      </c>
      <c t="n" s="6" r="C9">
        <v>1290</v>
      </c>
      <c t="n" s="6" r="D9">
        <v>1821</v>
      </c>
      <c t="s" s="4" r="E9">
        <v>87</v>
      </c>
      <c t="n" s="6" r="F9">
        <v>5860</v>
      </c>
      <c t="n" s="6" r="G9">
        <v>8373</v>
      </c>
      <c t="s" s="4" r="H9">
        <v>87</v>
      </c>
    </row>
    <row spans="1:8" r="10">
      <c t="s" s="4" r="A10">
        <v>93</v>
      </c>
      <c t="n" s="6" r="C10">
        <v>16821</v>
      </c>
      <c t="n" s="6" r="D10">
        <v>17930</v>
      </c>
      <c t="s" s="4" r="E10">
        <v>87</v>
      </c>
      <c t="n" s="6" r="F10">
        <v>53183</v>
      </c>
      <c t="n" s="6" r="G10">
        <v>54647</v>
      </c>
      <c t="s" s="4" r="H10">
        <v>87</v>
      </c>
    </row>
    <row spans="1:8" r="11">
      <c t="s" s="4" r="A11">
        <v>94</v>
      </c>
      <c t="n" s="6" r="C11">
        <v>18646</v>
      </c>
      <c t="n" s="6" r="D11">
        <v>17938</v>
      </c>
      <c t="s" s="4" r="E11">
        <v>87</v>
      </c>
      <c t="n" s="6" r="F11">
        <v>57970</v>
      </c>
      <c t="n" s="6" r="G11">
        <v>58422</v>
      </c>
      <c t="s" s="4" r="H11">
        <v>87</v>
      </c>
    </row>
    <row spans="1:8" r="12">
      <c t="s" s="4" r="A12">
        <v>95</v>
      </c>
      <c t="n" s="6" r="C12">
        <v>13535</v>
      </c>
      <c t="n" s="6" r="D12">
        <v>13819</v>
      </c>
      <c t="s" s="4" r="E12">
        <v>87</v>
      </c>
      <c t="n" s="6" r="F12">
        <v>41088</v>
      </c>
      <c t="n" s="6" r="G12">
        <v>41795</v>
      </c>
      <c t="s" s="4" r="H12">
        <v>87</v>
      </c>
    </row>
    <row spans="1:8" r="13">
      <c t="s" s="4" r="A13">
        <v>96</v>
      </c>
      <c t="s" s="4" r="B13">
        <v>87</v>
      </c>
      <c t="n" s="6" r="D13">
        <v>62188</v>
      </c>
      <c t="n" s="6" r="G13">
        <v>62188</v>
      </c>
    </row>
    <row spans="1:8" r="14">
      <c t="s" s="4" r="A14">
        <v>97</v>
      </c>
      <c t="s" s="4" r="B14">
        <v>87</v>
      </c>
      <c t="n" s="6" r="D14">
        <v>1558</v>
      </c>
      <c t="n" s="6" r="G14">
        <v>1778</v>
      </c>
    </row>
    <row spans="1:8" r="15">
      <c t="s" s="4" r="A15">
        <v>98</v>
      </c>
      <c t="n" s="6" r="C15">
        <v>5111</v>
      </c>
      <c t="n" s="6" r="D15">
        <v>-59627</v>
      </c>
      <c t="s" s="4" r="E15">
        <v>87</v>
      </c>
      <c t="n" s="6" r="F15">
        <v>16882</v>
      </c>
      <c t="n" s="6" r="G15">
        <v>-47339</v>
      </c>
      <c t="s" s="4" r="H15">
        <v>87</v>
      </c>
    </row>
    <row spans="1:8" r="16">
      <c t="s" s="4" r="A16">
        <v>99</v>
      </c>
      <c t="n" s="6" r="C16">
        <v>428</v>
      </c>
      <c t="n" s="6" r="D16">
        <v>256</v>
      </c>
      <c t="s" s="4" r="E16">
        <v>87</v>
      </c>
      <c t="n" s="6" r="F16">
        <v>1804</v>
      </c>
      <c t="n" s="6" r="G16">
        <v>2072</v>
      </c>
      <c t="s" s="4" r="H16">
        <v>87</v>
      </c>
    </row>
    <row spans="1:8" r="17">
      <c t="s" s="4" r="A17">
        <v>100</v>
      </c>
      <c t="n" s="6" r="C17">
        <v>-1080</v>
      </c>
      <c t="n" s="6" r="D17">
        <v>-867</v>
      </c>
      <c t="s" s="4" r="E17">
        <v>87</v>
      </c>
      <c t="n" s="6" r="F17">
        <v>-2997</v>
      </c>
      <c t="n" s="6" r="G17">
        <v>-2818</v>
      </c>
      <c t="s" s="4" r="H17">
        <v>87</v>
      </c>
    </row>
    <row spans="1:8" r="18">
      <c t="s" s="4" r="A18">
        <v>101</v>
      </c>
      <c t="n" s="6" r="C18">
        <v>158</v>
      </c>
      <c t="n" s="6" r="D18">
        <v>-21</v>
      </c>
      <c t="s" s="4" r="E18">
        <v>87</v>
      </c>
      <c t="n" s="6" r="F18">
        <v>-76</v>
      </c>
      <c t="n" s="6" r="G18">
        <v>143</v>
      </c>
      <c t="s" s="4" r="H18">
        <v>87</v>
      </c>
    </row>
    <row spans="1:8" r="19">
      <c t="s" s="4" r="A19">
        <v>102</v>
      </c>
      <c t="n" s="6" r="C19">
        <v>4617</v>
      </c>
      <c t="n" s="6" r="D19">
        <v>-60259</v>
      </c>
      <c t="s" s="4" r="E19">
        <v>87</v>
      </c>
      <c t="n" s="6" r="F19">
        <v>15613</v>
      </c>
      <c t="n" s="6" r="G19">
        <v>-47942</v>
      </c>
      <c t="s" s="4" r="H19">
        <v>87</v>
      </c>
    </row>
    <row spans="1:8" r="20">
      <c t="s" s="4" r="A20">
        <v>103</v>
      </c>
      <c t="n" s="6" r="C20">
        <v>481</v>
      </c>
      <c t="n" s="6" r="D20">
        <v>-24225</v>
      </c>
      <c t="s" s="4" r="E20">
        <v>87</v>
      </c>
      <c t="n" s="6" r="F20">
        <v>3271</v>
      </c>
      <c t="n" s="6" r="G20">
        <v>-20413</v>
      </c>
      <c t="s" s="4" r="H20">
        <v>87</v>
      </c>
    </row>
    <row spans="1:8" r="21">
      <c t="s" s="4" r="A21">
        <v>104</v>
      </c>
      <c t="n" s="6" r="C21">
        <v>4136</v>
      </c>
      <c t="n" s="6" r="D21">
        <v>-36034</v>
      </c>
      <c t="s" s="4" r="E21">
        <v>87</v>
      </c>
      <c t="n" s="6" r="F21">
        <v>12342</v>
      </c>
      <c t="n" s="6" r="G21">
        <v>-27529</v>
      </c>
      <c t="s" s="4" r="H21">
        <v>87</v>
      </c>
    </row>
    <row spans="1:8" r="22">
      <c t="s" s="4" r="A22">
        <v>105</v>
      </c>
      <c t="n" s="6" r="C22">
        <v>81</v>
      </c>
      <c t="n" s="6" r="D22">
        <v>301</v>
      </c>
      <c t="s" s="4" r="E22">
        <v>87</v>
      </c>
      <c t="n" s="6" r="F22">
        <v>363</v>
      </c>
      <c t="n" s="6" r="G22">
        <v>471</v>
      </c>
      <c t="s" s="4" r="H22">
        <v>87</v>
      </c>
    </row>
    <row spans="1:8" r="23">
      <c t="s" s="4" r="A23">
        <v>106</v>
      </c>
      <c t="n" s="7" r="C23">
        <v>4055</v>
      </c>
      <c t="n" s="7" r="D23">
        <v>-36335</v>
      </c>
      <c t="s" s="4" r="E23">
        <v>87</v>
      </c>
      <c t="n" s="7" r="F23">
        <v>11979</v>
      </c>
      <c t="n" s="7" r="G23">
        <v>-28000</v>
      </c>
      <c t="s" s="4" r="H23">
        <v>87</v>
      </c>
    </row>
    <row spans="1:8" r="24">
      <c t="s" s="3" r="A24">
        <v>107</v>
      </c>
    </row>
    <row spans="1:8" r="25">
      <c t="s" s="4" r="A25">
        <v>108</v>
      </c>
      <c t="n" s="8" r="C25">
        <v>0.42</v>
      </c>
      <c t="n" s="8" r="D25">
        <v>-3.83</v>
      </c>
      <c t="s" s="4" r="E25">
        <v>87</v>
      </c>
      <c t="n" s="8" r="F25">
        <v>1.26</v>
      </c>
      <c t="n" s="8" r="G25">
        <v>-2.96</v>
      </c>
      <c t="s" s="4" r="H25">
        <v>87</v>
      </c>
    </row>
    <row spans="1:8" r="26">
      <c t="s" s="4" r="A26">
        <v>109</v>
      </c>
      <c t="n" s="6" r="C26">
        <v>9509</v>
      </c>
      <c t="n" s="6" r="D26">
        <v>9482</v>
      </c>
      <c t="s" s="4" r="E26">
        <v>87</v>
      </c>
      <c t="n" s="6" r="F26">
        <v>9476</v>
      </c>
      <c t="n" s="6" r="G26">
        <v>9466</v>
      </c>
      <c t="s" s="4" r="H26">
        <v>87</v>
      </c>
    </row>
    <row spans="1:8" r="27">
      <c t="s" s="4" r="A27">
        <v>110</v>
      </c>
      <c t="n" s="8" r="C27">
        <v>0.42</v>
      </c>
      <c t="n" s="8" r="D27">
        <v>-3.83</v>
      </c>
      <c t="s" s="4" r="E27">
        <v>87</v>
      </c>
      <c t="n" s="8" r="F27">
        <v>1.25</v>
      </c>
      <c t="n" s="8" r="G27">
        <v>-2.96</v>
      </c>
      <c t="s" s="4" r="H27">
        <v>87</v>
      </c>
    </row>
    <row spans="1:8" r="28">
      <c t="s" s="4" r="A28">
        <v>111</v>
      </c>
      <c t="n" s="6" r="C28">
        <v>9534</v>
      </c>
      <c t="n" s="6" r="D28">
        <v>9482</v>
      </c>
      <c t="s" s="4" r="E28">
        <v>87</v>
      </c>
      <c t="n" s="6" r="F28">
        <v>9503</v>
      </c>
      <c t="n" s="6" r="G28">
        <v>9466</v>
      </c>
      <c t="s" s="4" r="H28">
        <v>87</v>
      </c>
    </row>
    <row spans="1:8" r="29">
      <c t="n" r="A29"/>
    </row>
    <row spans="1:8" r="30">
      <c t="s" s="4" r="A30">
        <v>87</v>
      </c>
      <c t="s" s="4" r="B30">
        <v>112</v>
      </c>
    </row>
  </sheetData>
  <mergeCells count="7">
    <mergeCell ref="A1:B2"/>
    <mergeCell ref="C1:E1"/>
    <mergeCell ref="F1:H1"/>
    <mergeCell ref="D2:E2"/>
    <mergeCell ref="G2:H2"/>
    <mergeCell ref="A29:G29"/>
    <mergeCell ref="B30:G30"/>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9</v>
      </c>
      <c t="s" s="2" r="B1">
        <v>1</v>
      </c>
    </row>
    <row spans="1:3" r="2">
      <c t="s" s="2" r="B2">
        <v>2</v>
      </c>
      <c t="s" s="2" r="C2">
        <v>84</v>
      </c>
    </row>
    <row spans="1:3" r="3">
      <c t="s" s="3" r="A3">
        <v>330</v>
      </c>
    </row>
    <row spans="1:3" r="4">
      <c t="s" s="4" r="A4">
        <v>331</v>
      </c>
      <c t="n" s="7" r="B4">
        <v>-10148</v>
      </c>
      <c t="n" s="7" r="C4">
        <v>-4408</v>
      </c>
    </row>
    <row spans="1:3" r="5">
      <c t="s" s="4" r="A5">
        <v>332</v>
      </c>
      <c t="n" s="6" r="B5">
        <v>-3327</v>
      </c>
      <c t="n" s="6" r="C5">
        <v>-31</v>
      </c>
    </row>
    <row spans="1:3" r="6">
      <c t="s" s="4" r="A6">
        <v>333</v>
      </c>
      <c t="n" s="6" r="B6">
        <v>29</v>
      </c>
      <c t="n" s="6" r="C6">
        <v>1</v>
      </c>
    </row>
    <row spans="1:3" r="7">
      <c t="s" s="4" r="A7">
        <v>334</v>
      </c>
      <c t="n" s="6" r="B7">
        <v>-3298</v>
      </c>
      <c t="n" s="6" r="C7">
        <v>-30</v>
      </c>
    </row>
    <row spans="1:3" r="8">
      <c t="s" s="4" r="A8">
        <v>331</v>
      </c>
      <c t="n" s="6" r="B8">
        <v>-13446</v>
      </c>
      <c t="n" s="6" r="C8">
        <v>-4438</v>
      </c>
    </row>
    <row spans="1:3" r="9">
      <c t="s" s="4" r="A9">
        <v>335</v>
      </c>
    </row>
    <row spans="1:3" r="10">
      <c t="s" s="3" r="A10">
        <v>330</v>
      </c>
    </row>
    <row spans="1:3" r="11">
      <c t="s" s="4" r="A11">
        <v>331</v>
      </c>
      <c t="n" s="6" r="B11">
        <v>-2493</v>
      </c>
      <c t="n" s="6" r="C11">
        <v>-383</v>
      </c>
    </row>
    <row spans="1:3" r="12">
      <c t="s" s="4" r="A12">
        <v>332</v>
      </c>
      <c t="n" s="6" r="B12">
        <v>-3478</v>
      </c>
      <c t="n" s="6" r="C12">
        <v>-161</v>
      </c>
    </row>
    <row spans="1:3" r="13">
      <c t="s" s="4" r="A13">
        <v>334</v>
      </c>
      <c t="n" s="6" r="B13">
        <v>-3478</v>
      </c>
      <c t="n" s="6" r="C13">
        <v>-161</v>
      </c>
    </row>
    <row spans="1:3" r="14">
      <c t="s" s="4" r="A14">
        <v>331</v>
      </c>
      <c t="n" s="6" r="B14">
        <v>-5971</v>
      </c>
      <c t="n" s="6" r="C14">
        <v>-544</v>
      </c>
    </row>
    <row spans="1:3" r="15">
      <c t="s" s="4" r="A15">
        <v>336</v>
      </c>
    </row>
    <row spans="1:3" r="16">
      <c t="s" s="3" r="A16">
        <v>330</v>
      </c>
    </row>
    <row spans="1:3" r="17">
      <c t="s" s="4" r="A17">
        <v>331</v>
      </c>
      <c t="n" s="6" r="B17">
        <v>166</v>
      </c>
      <c t="n" s="6" r="C17">
        <v>132</v>
      </c>
    </row>
    <row spans="1:3" r="18">
      <c t="s" s="4" r="A18">
        <v>332</v>
      </c>
      <c t="n" s="6" r="B18">
        <v>151</v>
      </c>
      <c t="n" s="6" r="C18">
        <v>130</v>
      </c>
    </row>
    <row spans="1:3" r="19">
      <c t="s" s="4" r="A19">
        <v>333</v>
      </c>
      <c t="n" s="6" r="B19">
        <v>-108</v>
      </c>
      <c t="n" s="6" r="C19">
        <v>-136</v>
      </c>
    </row>
    <row spans="1:3" r="20">
      <c t="s" s="4" r="A20">
        <v>334</v>
      </c>
      <c t="n" s="6" r="B20">
        <v>43</v>
      </c>
      <c t="n" s="6" r="C20">
        <v>-6</v>
      </c>
    </row>
    <row spans="1:3" r="21">
      <c t="s" s="4" r="A21">
        <v>331</v>
      </c>
      <c t="n" s="6" r="B21">
        <v>209</v>
      </c>
      <c t="n" s="6" r="C21">
        <v>126</v>
      </c>
    </row>
    <row spans="1:3" r="22">
      <c t="s" s="4" r="A22">
        <v>337</v>
      </c>
    </row>
    <row spans="1:3" r="23">
      <c t="s" s="3" r="A23">
        <v>330</v>
      </c>
    </row>
    <row spans="1:3" r="24">
      <c t="s" s="4" r="A24">
        <v>331</v>
      </c>
      <c t="n" s="6" r="B24">
        <v>-7821</v>
      </c>
      <c t="n" s="6" r="C24">
        <v>-4157</v>
      </c>
    </row>
    <row spans="1:3" r="25">
      <c t="s" s="4" r="A25">
        <v>333</v>
      </c>
      <c t="n" s="6" r="B25">
        <v>137</v>
      </c>
      <c t="n" s="6" r="C25">
        <v>137</v>
      </c>
    </row>
    <row spans="1:3" r="26">
      <c t="s" s="4" r="A26">
        <v>334</v>
      </c>
      <c t="n" s="6" r="B26">
        <v>137</v>
      </c>
      <c t="n" s="6" r="C26">
        <v>137</v>
      </c>
    </row>
    <row spans="1:3" r="27">
      <c t="s" s="4" r="A27">
        <v>331</v>
      </c>
      <c t="n" s="7" r="B27">
        <v>-7684</v>
      </c>
      <c t="n" s="7" r="C27">
        <v>-40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 customWidth="1" max="7" min="7" width="14"/>
    <col customWidth="1" max="8" min="8" width="4"/>
  </cols>
  <sheetData>
    <row spans="1:8" r="1">
      <c t="s" s="1" r="A1">
        <v>338</v>
      </c>
      <c t="s" s="2" r="C1">
        <v>83</v>
      </c>
      <c t="s" s="2" r="F1">
        <v>1</v>
      </c>
    </row>
    <row spans="1:8" r="2">
      <c t="s" s="2" r="C2">
        <v>2</v>
      </c>
      <c t="s" s="2" r="D2">
        <v>84</v>
      </c>
      <c t="s" s="2" r="F2">
        <v>2</v>
      </c>
      <c t="s" s="2" r="G2">
        <v>84</v>
      </c>
    </row>
    <row spans="1:8" r="3">
      <c t="s" s="3" r="A3">
        <v>339</v>
      </c>
    </row>
    <row spans="1:8" r="4">
      <c t="s" s="4" r="A4">
        <v>340</v>
      </c>
      <c t="n" s="7" r="C4">
        <v>27</v>
      </c>
      <c t="n" s="7" r="D4">
        <v>0</v>
      </c>
      <c t="n" s="7" r="F4">
        <v>80</v>
      </c>
      <c t="n" s="7" r="G4">
        <v>0</v>
      </c>
    </row>
    <row spans="1:8" r="5">
      <c t="s" s="4" r="A5">
        <v>341</v>
      </c>
      <c t="n" s="6" r="C5">
        <v>-46</v>
      </c>
      <c t="n" s="6" r="D5">
        <v>-46</v>
      </c>
      <c t="s" s="4" r="E5">
        <v>87</v>
      </c>
      <c t="n" s="6" r="F5">
        <v>-137</v>
      </c>
      <c t="n" s="6" r="G5">
        <v>-137</v>
      </c>
      <c t="s" s="4" r="H5">
        <v>87</v>
      </c>
    </row>
    <row spans="1:8" r="6">
      <c t="s" s="4" r="A6">
        <v>341</v>
      </c>
      <c t="n" s="6" r="C6">
        <v>41</v>
      </c>
      <c t="n" s="6" r="D6">
        <v>48</v>
      </c>
      <c t="s" s="4" r="E6">
        <v>87</v>
      </c>
      <c t="n" s="6" r="F6">
        <v>43</v>
      </c>
      <c t="n" s="6" r="G6">
        <v>-6</v>
      </c>
      <c t="s" s="4" r="H6">
        <v>87</v>
      </c>
    </row>
    <row spans="1:8" r="7">
      <c t="s" s="4" r="A7">
        <v>342</v>
      </c>
    </row>
    <row spans="1:8" r="8">
      <c t="s" s="3" r="A8">
        <v>339</v>
      </c>
    </row>
    <row spans="1:8" r="9">
      <c t="s" s="4" r="A9">
        <v>343</v>
      </c>
      <c t="s" s="4" r="B9">
        <v>344</v>
      </c>
      <c t="n" s="6" r="C9">
        <v>73</v>
      </c>
      <c t="n" s="6" r="D9">
        <v>46</v>
      </c>
      <c t="n" s="6" r="F9">
        <v>217</v>
      </c>
      <c t="n" s="6" r="G9">
        <v>137</v>
      </c>
    </row>
    <row spans="1:8" r="10">
      <c t="s" s="4" r="A10">
        <v>345</v>
      </c>
      <c t="s" s="4" r="B10">
        <v>344</v>
      </c>
      <c t="n" s="6" r="C10">
        <v>73</v>
      </c>
      <c t="n" s="7" r="D10">
        <v>46</v>
      </c>
      <c t="n" s="6" r="F10">
        <v>217</v>
      </c>
      <c t="n" s="7" r="G10">
        <v>137</v>
      </c>
    </row>
    <row spans="1:8" r="11">
      <c t="s" s="4" r="A11">
        <v>340</v>
      </c>
      <c t="s" s="4" r="B11">
        <v>344</v>
      </c>
      <c t="n" s="6" r="C11">
        <v>27</v>
      </c>
      <c t="n" s="6" r="F11">
        <v>80</v>
      </c>
    </row>
    <row spans="1:8" r="12">
      <c t="s" s="4" r="A12">
        <v>341</v>
      </c>
      <c t="s" s="4" r="B12">
        <v>344</v>
      </c>
      <c t="n" s="6" r="C12">
        <v>46</v>
      </c>
      <c t="n" s="7" r="D12">
        <v>46</v>
      </c>
      <c t="n" s="6" r="F12">
        <v>137</v>
      </c>
      <c t="n" s="7" r="G12">
        <v>137</v>
      </c>
    </row>
    <row spans="1:8" r="13">
      <c t="s" s="4" r="A13">
        <v>346</v>
      </c>
    </row>
    <row spans="1:8" r="14">
      <c t="s" s="3" r="A14">
        <v>339</v>
      </c>
    </row>
    <row spans="1:8" r="15">
      <c t="s" s="4" r="A15">
        <v>347</v>
      </c>
      <c t="s" s="4" r="B15">
        <v>348</v>
      </c>
      <c t="n" s="6" r="D15">
        <v>-1</v>
      </c>
      <c t="s" s="4" r="E15">
        <v>87</v>
      </c>
      <c t="n" s="6" r="F15">
        <v>-99</v>
      </c>
      <c t="n" s="6" r="G15">
        <v>-136</v>
      </c>
      <c t="s" s="4" r="H15">
        <v>87</v>
      </c>
    </row>
    <row spans="1:8" r="16">
      <c t="s" s="4" r="A16">
        <v>345</v>
      </c>
      <c t="n" s="7" r="D16">
        <v>-1</v>
      </c>
      <c t="s" s="4" r="E16">
        <v>87</v>
      </c>
      <c t="n" s="6" r="F16">
        <v>-99</v>
      </c>
      <c t="n" s="7" r="G16">
        <v>-136</v>
      </c>
      <c t="s" s="4" r="H16">
        <v>87</v>
      </c>
    </row>
    <row spans="1:8" r="17">
      <c t="s" s="4" r="A17">
        <v>340</v>
      </c>
      <c t="s" s="4" r="B17">
        <v>349</v>
      </c>
      <c t="n" s="6" r="C17">
        <v>9</v>
      </c>
      <c t="n" s="6" r="F17">
        <v>9</v>
      </c>
    </row>
    <row spans="1:8" r="18">
      <c t="s" s="4" r="A18">
        <v>341</v>
      </c>
      <c t="n" s="7" r="C18">
        <v>9</v>
      </c>
      <c t="n" s="7" r="D18">
        <v>-1</v>
      </c>
      <c t="s" s="4" r="E18">
        <v>87</v>
      </c>
      <c t="n" s="7" r="F18">
        <v>-108</v>
      </c>
      <c t="n" s="7" r="G18">
        <v>-136</v>
      </c>
      <c t="s" s="4" r="H18">
        <v>87</v>
      </c>
    </row>
    <row spans="1:8" r="19">
      <c t="n" r="A19"/>
    </row>
    <row spans="1:8" r="20">
      <c t="s" s="4" r="A20">
        <v>87</v>
      </c>
      <c t="s" s="4" r="B20">
        <v>112</v>
      </c>
    </row>
    <row spans="1:8" r="21">
      <c t="s" s="4" r="A21">
        <v>344</v>
      </c>
      <c t="s" s="4" r="B21">
        <v>350</v>
      </c>
    </row>
    <row spans="1:8" r="22">
      <c t="s" s="4" r="A22">
        <v>348</v>
      </c>
      <c t="s" s="4" r="B22">
        <v>351</v>
      </c>
    </row>
    <row spans="1:8" r="23">
      <c t="s" s="4" r="A23">
        <v>349</v>
      </c>
      <c t="s" s="4" r="B23">
        <v>352</v>
      </c>
    </row>
  </sheetData>
  <mergeCells count="10">
    <mergeCell ref="A1:B2"/>
    <mergeCell ref="C1:E1"/>
    <mergeCell ref="F1:H1"/>
    <mergeCell ref="D2:E2"/>
    <mergeCell ref="G2:H2"/>
    <mergeCell ref="A19:G19"/>
    <mergeCell ref="B20:G20"/>
    <mergeCell ref="B21:G21"/>
    <mergeCell ref="B22:G22"/>
    <mergeCell ref="B23:G23"/>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3</v>
      </c>
      <c t="s" s="2" r="B1">
        <v>83</v>
      </c>
      <c t="s" s="2" r="D1">
        <v>1</v>
      </c>
    </row>
    <row spans="1:5" r="2">
      <c t="s" s="2" r="B2">
        <v>2</v>
      </c>
      <c t="s" s="2" r="C2">
        <v>84</v>
      </c>
      <c t="s" s="2" r="D2">
        <v>2</v>
      </c>
      <c t="s" s="2" r="E2">
        <v>84</v>
      </c>
    </row>
    <row spans="1:5" r="3">
      <c t="s" s="3" r="A3">
        <v>198</v>
      </c>
    </row>
    <row spans="1:5" r="4">
      <c t="s" s="4" r="A4">
        <v>354</v>
      </c>
      <c t="s" s="4" r="B4">
        <v>355</v>
      </c>
      <c t="s" s="4" r="C4">
        <v>356</v>
      </c>
      <c t="s" s="4" r="D4">
        <v>357</v>
      </c>
      <c t="s" s="4" r="E4">
        <v>358</v>
      </c>
    </row>
    <row spans="1:5" r="5">
      <c t="s" s="4" r="A5">
        <v>359</v>
      </c>
      <c t="n" s="7" r="B5">
        <v>592</v>
      </c>
      <c t="n" s="7" r="D5">
        <v>59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45"/>
    <col customWidth="1" max="2" min="2" width="21"/>
    <col customWidth="1" max="3" min="3" width="21"/>
    <col customWidth="1" max="4" min="4" width="4"/>
    <col customWidth="1" max="5" min="5" width="28"/>
    <col customWidth="1" max="6" min="6" width="21"/>
    <col customWidth="1" max="7" min="7" width="4"/>
    <col customWidth="1" max="8" min="8" width="21"/>
  </cols>
  <sheetData>
    <row spans="1:8" r="1">
      <c t="s" s="1" r="A1">
        <v>360</v>
      </c>
      <c t="s" s="2" r="B1">
        <v>83</v>
      </c>
      <c t="s" s="2" r="E1">
        <v>1</v>
      </c>
    </row>
    <row spans="1:8" r="2">
      <c t="s" s="2" r="B2">
        <v>306</v>
      </c>
      <c t="s" s="2" r="C2">
        <v>307</v>
      </c>
      <c t="s" s="2" r="D2">
        <v>87</v>
      </c>
      <c t="s" s="2" r="E2">
        <v>308</v>
      </c>
      <c t="s" s="2" r="F2">
        <v>307</v>
      </c>
      <c t="s" s="2" r="G2">
        <v>87</v>
      </c>
      <c t="s" s="2" r="H2">
        <v>361</v>
      </c>
    </row>
    <row spans="1:8" r="3">
      <c t="s" s="3" r="A3">
        <v>362</v>
      </c>
      <c t="n" r="C3"/>
      <c t="n" r="F3"/>
    </row>
    <row spans="1:8" r="4">
      <c t="s" s="4" r="A4">
        <v>310</v>
      </c>
      <c t="n" r="C4"/>
      <c t="n" s="6" r="E4">
        <v>3</v>
      </c>
      <c t="n" r="F4"/>
    </row>
    <row spans="1:8" r="5">
      <c t="s" s="4" r="A5">
        <v>363</v>
      </c>
      <c t="n" s="7" r="B5">
        <v>35467</v>
      </c>
      <c t="n" s="7" r="C5">
        <v>35868</v>
      </c>
      <c t="n" s="7" r="E5">
        <v>111153</v>
      </c>
      <c t="n" s="7" r="F5">
        <v>113069</v>
      </c>
    </row>
    <row spans="1:8" r="6">
      <c t="s" s="4" r="A6">
        <v>364</v>
      </c>
      <c t="n" s="6" r="B6">
        <v>5111</v>
      </c>
      <c t="n" s="6" r="C6">
        <v>-59627</v>
      </c>
      <c t="n" s="6" r="E6">
        <v>16882</v>
      </c>
      <c t="n" s="6" r="F6">
        <v>-47339</v>
      </c>
    </row>
    <row spans="1:8" r="7">
      <c t="s" s="4" r="A7">
        <v>365</v>
      </c>
      <c t="n" s="6" r="B7">
        <v>208074</v>
      </c>
      <c t="n" r="C7"/>
      <c t="n" s="6" r="E7">
        <v>208074</v>
      </c>
      <c t="n" r="F7"/>
      <c t="n" s="7" r="H7">
        <v>216586</v>
      </c>
    </row>
    <row spans="1:8" r="8">
      <c t="s" s="4" r="A8">
        <v>366</v>
      </c>
      <c t="n" r="C8"/>
      <c t="n" r="F8"/>
    </row>
    <row spans="1:8" r="9">
      <c t="s" s="3" r="A9">
        <v>362</v>
      </c>
      <c t="n" r="C9"/>
      <c t="n" r="F9"/>
    </row>
    <row spans="1:8" r="10">
      <c t="s" s="4" r="A10">
        <v>365</v>
      </c>
      <c t="n" s="6" r="B10">
        <v>-25370</v>
      </c>
      <c t="n" r="C10"/>
      <c t="n" s="6" r="E10">
        <v>-25370</v>
      </c>
      <c t="n" r="F10"/>
      <c t="n" s="6" r="H10">
        <v>-18580</v>
      </c>
    </row>
    <row spans="1:8" r="11">
      <c t="s" s="4" r="A11">
        <v>315</v>
      </c>
      <c t="n" r="C11"/>
      <c t="n" r="F11"/>
    </row>
    <row spans="1:8" r="12">
      <c t="s" s="3" r="A12">
        <v>362</v>
      </c>
      <c t="n" r="C12"/>
      <c t="n" r="F12"/>
    </row>
    <row spans="1:8" r="13">
      <c t="s" s="4" r="A13">
        <v>363</v>
      </c>
      <c t="n" s="6" r="B13">
        <v>24143</v>
      </c>
      <c t="n" s="6" r="C13">
        <v>25320</v>
      </c>
      <c t="n" s="6" r="E13">
        <v>77880</v>
      </c>
      <c t="n" s="6" r="F13">
        <v>82187</v>
      </c>
    </row>
    <row spans="1:8" r="14">
      <c t="s" s="4" r="A14">
        <v>364</v>
      </c>
      <c t="n" s="6" r="B14">
        <v>7604</v>
      </c>
      <c t="n" s="6" r="C14">
        <v>7466</v>
      </c>
      <c t="n" s="6" r="E14">
        <v>26402</v>
      </c>
      <c t="n" s="6" r="F14">
        <v>26095</v>
      </c>
    </row>
    <row spans="1:8" r="15">
      <c t="s" s="4" r="A15">
        <v>365</v>
      </c>
      <c t="n" s="6" r="B15">
        <v>144365</v>
      </c>
      <c t="n" r="C15"/>
      <c t="n" s="6" r="E15">
        <v>144365</v>
      </c>
      <c t="n" r="F15"/>
      <c t="n" s="6" r="H15">
        <v>148151</v>
      </c>
    </row>
    <row spans="1:8" r="16">
      <c t="s" s="4" r="A16">
        <v>316</v>
      </c>
      <c t="n" r="C16"/>
      <c t="n" r="F16"/>
    </row>
    <row spans="1:8" r="17">
      <c t="s" s="3" r="A17">
        <v>362</v>
      </c>
      <c t="n" r="C17"/>
      <c t="n" r="F17"/>
    </row>
    <row spans="1:8" r="18">
      <c t="s" s="4" r="A18">
        <v>363</v>
      </c>
      <c t="n" s="6" r="B18">
        <v>8926</v>
      </c>
      <c t="n" s="6" r="C18">
        <v>8175</v>
      </c>
      <c t="n" s="6" r="E18">
        <v>25971</v>
      </c>
      <c t="n" s="6" r="F18">
        <v>23943</v>
      </c>
    </row>
    <row spans="1:8" r="19">
      <c t="s" s="4" r="A19">
        <v>364</v>
      </c>
      <c t="n" s="6" r="B19">
        <v>1143</v>
      </c>
      <c t="n" s="6" r="C19">
        <v>435</v>
      </c>
      <c t="n" s="6" r="E19">
        <v>2082</v>
      </c>
      <c t="n" s="6" r="F19">
        <v>1467</v>
      </c>
    </row>
    <row spans="1:8" r="20">
      <c t="s" s="4" r="A20">
        <v>365</v>
      </c>
      <c t="n" s="6" r="B20">
        <v>40448</v>
      </c>
      <c t="n" r="C20"/>
      <c t="n" s="6" r="E20">
        <v>40448</v>
      </c>
      <c t="n" r="F20"/>
      <c t="n" s="6" r="H20">
        <v>38851</v>
      </c>
    </row>
    <row spans="1:8" r="21">
      <c t="s" s="4" r="A21">
        <v>317</v>
      </c>
      <c t="n" r="C21"/>
      <c t="n" r="F21"/>
    </row>
    <row spans="1:8" r="22">
      <c t="s" s="3" r="A22">
        <v>362</v>
      </c>
      <c t="n" r="C22"/>
      <c t="n" r="F22"/>
    </row>
    <row spans="1:8" r="23">
      <c t="s" s="4" r="A23">
        <v>363</v>
      </c>
      <c t="n" s="6" r="B23">
        <v>2398</v>
      </c>
      <c t="n" s="6" r="C23">
        <v>2373</v>
      </c>
      <c t="n" s="6" r="E23">
        <v>7302</v>
      </c>
      <c t="n" s="6" r="F23">
        <v>6939</v>
      </c>
    </row>
    <row spans="1:8" r="24">
      <c t="s" s="4" r="A24">
        <v>364</v>
      </c>
      <c t="n" s="6" r="B24">
        <v>375</v>
      </c>
      <c t="n" s="6" r="C24">
        <v>-62429</v>
      </c>
      <c t="n" s="6" r="E24">
        <v>953</v>
      </c>
      <c t="n" s="6" r="F24">
        <v>-62891</v>
      </c>
    </row>
    <row spans="1:8" r="25">
      <c t="s" s="4" r="A25">
        <v>365</v>
      </c>
      <c t="n" s="6" r="B25">
        <v>48631</v>
      </c>
      <c t="n" r="C25"/>
      <c t="n" s="6" r="E25">
        <v>48631</v>
      </c>
      <c t="n" r="F25"/>
      <c t="n" s="7" r="H25">
        <v>48164</v>
      </c>
    </row>
    <row spans="1:8" r="26">
      <c t="s" s="4" r="A26">
        <v>367</v>
      </c>
      <c t="n" r="C26"/>
      <c t="n" r="F26"/>
    </row>
    <row spans="1:8" r="27">
      <c t="s" s="3" r="A27">
        <v>362</v>
      </c>
      <c t="n" r="C27"/>
      <c t="n" r="F27"/>
    </row>
    <row spans="1:8" r="28">
      <c t="s" s="4" r="A28">
        <v>364</v>
      </c>
      <c t="n" s="7" r="B28">
        <v>-4011</v>
      </c>
      <c t="n" s="7" r="C28">
        <v>-5099</v>
      </c>
      <c t="n" s="7" r="E28">
        <v>-12555</v>
      </c>
      <c t="n" s="7" r="F28">
        <v>-12010</v>
      </c>
    </row>
    <row spans="1:8" r="29">
      <c t="n" r="A29"/>
    </row>
    <row spans="1:8" r="30">
      <c t="s" s="4" r="A30">
        <v>87</v>
      </c>
      <c t="s" s="4" r="B30">
        <v>112</v>
      </c>
    </row>
  </sheetData>
  <mergeCells count="5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C21:D21"/>
    <mergeCell ref="F21:G21"/>
    <mergeCell ref="C22:D22"/>
    <mergeCell ref="F22:G22"/>
    <mergeCell ref="C23:D23"/>
    <mergeCell ref="F23:G23"/>
    <mergeCell ref="C24:D24"/>
    <mergeCell ref="F24:G24"/>
    <mergeCell ref="C25:D25"/>
    <mergeCell ref="F25:G25"/>
    <mergeCell ref="C26:D26"/>
    <mergeCell ref="F26:G26"/>
    <mergeCell ref="C27:D27"/>
    <mergeCell ref="F27:G27"/>
    <mergeCell ref="C28:D28"/>
    <mergeCell ref="F28:G28"/>
    <mergeCell ref="A29:H29"/>
    <mergeCell ref="B30:H3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14"/>
  </cols>
  <sheetData>
    <row spans="1:2" r="1">
      <c t="s" s="1" r="A1">
        <v>368</v>
      </c>
      <c t="s" s="2" r="B1">
        <v>2</v>
      </c>
    </row>
    <row spans="1:2" r="2">
      <c t="s" s="4" r="A2">
        <v>241</v>
      </c>
    </row>
    <row spans="1:2" r="3">
      <c t="s" s="3" r="A3">
        <v>369</v>
      </c>
    </row>
    <row spans="1:2" r="4">
      <c t="s" s="4" r="A4">
        <v>370</v>
      </c>
      <c t="s" s="4" r="B4">
        <v>3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72</v>
      </c>
      <c t="s" s="2" r="B1">
        <v>83</v>
      </c>
      <c t="s" s="2" r="D1">
        <v>1</v>
      </c>
    </row>
    <row spans="1:6" r="2">
      <c t="s" s="2" r="B2">
        <v>2</v>
      </c>
      <c t="s" s="2" r="C2">
        <v>84</v>
      </c>
      <c t="s" s="2" r="D2">
        <v>2</v>
      </c>
      <c t="s" s="2" r="E2">
        <v>84</v>
      </c>
      <c t="s" s="2" r="F2">
        <v>25</v>
      </c>
    </row>
    <row spans="1:6" r="3">
      <c t="s" s="4" r="A3">
        <v>237</v>
      </c>
    </row>
    <row spans="1:6" r="4">
      <c t="s" s="3" r="A4">
        <v>369</v>
      </c>
    </row>
    <row spans="1:6" r="5">
      <c t="s" s="4" r="A5">
        <v>239</v>
      </c>
      <c t="n" s="7" r="B5">
        <v>1</v>
      </c>
      <c t="n" s="7" r="D5">
        <v>3674</v>
      </c>
      <c t="n" s="7" r="E5">
        <v>681</v>
      </c>
    </row>
    <row spans="1:6" r="6">
      <c t="s" s="4" r="A6">
        <v>373</v>
      </c>
      <c t="n" s="6" r="B6">
        <v>165</v>
      </c>
      <c t="n" s="7" r="C6">
        <v>348</v>
      </c>
      <c t="n" s="6" r="D6">
        <v>196</v>
      </c>
      <c t="n" s="6" r="E6">
        <v>601</v>
      </c>
    </row>
    <row spans="1:6" r="7">
      <c t="s" s="4" r="A7">
        <v>374</v>
      </c>
      <c t="n" s="6" r="B7">
        <v>875</v>
      </c>
      <c t="n" s="6" r="D7">
        <v>875</v>
      </c>
      <c t="n" s="7" r="F7">
        <v>3799</v>
      </c>
    </row>
    <row spans="1:6" r="8">
      <c t="s" s="4" r="A8">
        <v>375</v>
      </c>
      <c t="n" s="6" r="B8">
        <v>161</v>
      </c>
      <c t="n" s="6" r="D8">
        <v>161</v>
      </c>
      <c t="n" s="6" r="F8">
        <v>227</v>
      </c>
    </row>
    <row spans="1:6" r="9">
      <c t="s" s="4" r="A9">
        <v>241</v>
      </c>
    </row>
    <row spans="1:6" r="10">
      <c t="s" s="3" r="A10">
        <v>369</v>
      </c>
    </row>
    <row spans="1:6" r="11">
      <c t="s" s="4" r="A11">
        <v>239</v>
      </c>
      <c t="n" s="6" r="B11">
        <v>169</v>
      </c>
      <c t="n" s="6" r="C11">
        <v>276</v>
      </c>
      <c t="n" s="6" r="D11">
        <v>924</v>
      </c>
      <c t="n" s="6" r="E11">
        <v>897</v>
      </c>
    </row>
    <row spans="1:6" r="12">
      <c t="s" s="4" r="A12">
        <v>373</v>
      </c>
      <c t="n" s="6" r="B12">
        <v>472</v>
      </c>
      <c t="n" s="7" r="C12">
        <v>672</v>
      </c>
      <c t="n" s="6" r="D12">
        <v>934</v>
      </c>
      <c t="n" s="7" r="E12">
        <v>1472</v>
      </c>
    </row>
    <row spans="1:6" r="13">
      <c t="s" s="4" r="A13">
        <v>374</v>
      </c>
      <c t="n" s="6" r="B13">
        <v>158</v>
      </c>
      <c t="n" s="6" r="D13">
        <v>158</v>
      </c>
      <c t="n" s="6" r="F13">
        <v>27</v>
      </c>
    </row>
    <row spans="1:6" r="14">
      <c t="s" s="4" r="A14">
        <v>375</v>
      </c>
      <c t="n" s="7" r="B14">
        <v>65</v>
      </c>
      <c t="n" s="7" r="D14">
        <v>65</v>
      </c>
      <c t="n" s="7" r="F14">
        <v>6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2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4"/>
    <col customWidth="1" max="5" min="5" width="15"/>
    <col customWidth="1" max="6" min="6" width="14"/>
    <col customWidth="1" max="7" min="7" width="4"/>
  </cols>
  <sheetData>
    <row spans="1:7" r="1">
      <c t="s" s="1" r="A1">
        <v>113</v>
      </c>
      <c t="s" s="2" r="B1">
        <v>83</v>
      </c>
      <c t="s" s="2" r="E1">
        <v>1</v>
      </c>
    </row>
    <row spans="1:7" r="2">
      <c t="s" s="2" r="B2">
        <v>2</v>
      </c>
      <c t="s" s="2" r="C2">
        <v>84</v>
      </c>
      <c t="s" s="2" r="D2">
        <v>87</v>
      </c>
      <c t="s" s="2" r="E2">
        <v>2</v>
      </c>
      <c t="s" s="2" r="F2">
        <v>84</v>
      </c>
      <c t="s" s="2" r="G2">
        <v>87</v>
      </c>
    </row>
    <row spans="1:7" r="3">
      <c t="s" s="4" r="A3">
        <v>104</v>
      </c>
      <c t="n" s="7" r="B3">
        <v>4136</v>
      </c>
      <c t="n" s="7" r="C3">
        <v>-36034</v>
      </c>
      <c t="n" s="7" r="E3">
        <v>12342</v>
      </c>
      <c t="n" s="7" r="F3">
        <v>-27529</v>
      </c>
    </row>
    <row spans="1:7" r="4">
      <c t="s" s="3" r="A4">
        <v>114</v>
      </c>
      <c t="n" r="C4"/>
      <c t="n" r="F4"/>
    </row>
    <row spans="1:7" r="5">
      <c t="s" s="4" r="A5">
        <v>115</v>
      </c>
      <c t="n" s="6" r="B5">
        <v>46</v>
      </c>
      <c t="n" s="6" r="C5">
        <v>46</v>
      </c>
      <c t="n" s="6" r="E5">
        <v>137</v>
      </c>
      <c t="n" s="6" r="F5">
        <v>137</v>
      </c>
    </row>
    <row spans="1:7" r="6">
      <c t="s" s="4" r="A6">
        <v>116</v>
      </c>
      <c t="n" s="6" r="B6">
        <v>41</v>
      </c>
      <c t="n" s="6" r="C6">
        <v>48</v>
      </c>
      <c t="n" s="6" r="E6">
        <v>43</v>
      </c>
      <c t="n" s="6" r="F6">
        <v>-6</v>
      </c>
    </row>
    <row spans="1:7" r="7">
      <c t="s" s="4" r="A7">
        <v>117</v>
      </c>
      <c t="n" s="6" r="B7">
        <v>227</v>
      </c>
      <c t="n" s="6" r="C7">
        <v>-294</v>
      </c>
      <c t="n" s="6" r="E7">
        <v>-3669</v>
      </c>
      <c t="n" s="6" r="F7">
        <v>-190</v>
      </c>
    </row>
    <row spans="1:7" r="8">
      <c t="s" s="4" r="A8">
        <v>118</v>
      </c>
      <c t="n" s="6" r="B8">
        <v>4450</v>
      </c>
      <c t="n" s="6" r="C8">
        <v>-36234</v>
      </c>
      <c t="n" s="6" r="E8">
        <v>8853</v>
      </c>
      <c t="n" s="6" r="F8">
        <v>-27588</v>
      </c>
    </row>
    <row spans="1:7" r="9">
      <c t="s" s="4" r="A9">
        <v>119</v>
      </c>
      <c t="n" r="C9"/>
      <c t="n" r="F9"/>
    </row>
    <row spans="1:7" r="10">
      <c t="s" s="4" r="A10">
        <v>104</v>
      </c>
      <c t="n" s="6" r="B10">
        <v>4055</v>
      </c>
      <c t="n" s="6" r="C10">
        <v>-36335</v>
      </c>
      <c t="n" s="6" r="E10">
        <v>11979</v>
      </c>
      <c t="n" s="6" r="F10">
        <v>-28000</v>
      </c>
    </row>
    <row spans="1:7" r="11">
      <c t="s" s="3" r="A11">
        <v>114</v>
      </c>
      <c t="n" r="C11"/>
      <c t="n" r="F11"/>
    </row>
    <row spans="1:7" r="12">
      <c t="s" s="4" r="A12">
        <v>115</v>
      </c>
      <c t="n" s="6" r="B12">
        <v>46</v>
      </c>
      <c t="n" s="6" r="C12">
        <v>46</v>
      </c>
      <c t="n" s="6" r="E12">
        <v>137</v>
      </c>
      <c t="n" s="6" r="F12">
        <v>137</v>
      </c>
    </row>
    <row spans="1:7" r="13">
      <c t="s" s="4" r="A13">
        <v>116</v>
      </c>
      <c t="n" s="6" r="B13">
        <v>41</v>
      </c>
      <c t="n" s="6" r="C13">
        <v>48</v>
      </c>
      <c t="n" s="6" r="E13">
        <v>43</v>
      </c>
      <c t="n" s="6" r="F13">
        <v>-6</v>
      </c>
    </row>
    <row spans="1:7" r="14">
      <c t="s" s="4" r="A14">
        <v>117</v>
      </c>
      <c t="n" s="6" r="B14">
        <v>220</v>
      </c>
      <c t="n" s="6" r="C14">
        <v>-314</v>
      </c>
      <c t="n" s="6" r="E14">
        <v>-3478</v>
      </c>
      <c t="n" s="6" r="F14">
        <v>-161</v>
      </c>
    </row>
    <row spans="1:7" r="15">
      <c t="s" s="4" r="A15">
        <v>118</v>
      </c>
      <c t="n" s="6" r="B15">
        <v>4362</v>
      </c>
      <c t="n" s="6" r="C15">
        <v>-36555</v>
      </c>
      <c t="n" s="6" r="E15">
        <v>8681</v>
      </c>
      <c t="n" s="6" r="F15">
        <v>-28030</v>
      </c>
    </row>
    <row spans="1:7" r="16">
      <c t="s" s="4" r="A16">
        <v>120</v>
      </c>
      <c t="n" r="C16"/>
      <c t="n" r="F16"/>
    </row>
    <row spans="1:7" r="17">
      <c t="s" s="4" r="A17">
        <v>104</v>
      </c>
      <c t="n" s="6" r="B17">
        <v>81</v>
      </c>
      <c t="n" s="6" r="C17">
        <v>301</v>
      </c>
      <c t="n" s="6" r="E17">
        <v>363</v>
      </c>
      <c t="n" s="6" r="F17">
        <v>471</v>
      </c>
    </row>
    <row spans="1:7" r="18">
      <c t="s" s="3" r="A18">
        <v>114</v>
      </c>
      <c t="n" r="C18"/>
      <c t="n" r="F18"/>
    </row>
    <row spans="1:7" r="19">
      <c t="s" s="4" r="A19">
        <v>117</v>
      </c>
      <c t="n" s="6" r="B19">
        <v>7</v>
      </c>
      <c t="n" s="6" r="C19">
        <v>20</v>
      </c>
      <c t="n" s="6" r="E19">
        <v>-191</v>
      </c>
      <c t="n" s="6" r="F19">
        <v>-29</v>
      </c>
    </row>
    <row spans="1:7" r="20">
      <c t="s" s="4" r="A20">
        <v>118</v>
      </c>
      <c t="n" s="7" r="B20">
        <v>88</v>
      </c>
      <c t="n" s="7" r="C20">
        <v>321</v>
      </c>
      <c t="n" s="7" r="E20">
        <v>172</v>
      </c>
      <c t="n" s="7" r="F20">
        <v>442</v>
      </c>
    </row>
    <row spans="1:7" r="21">
      <c t="n" r="A21"/>
    </row>
    <row spans="1:7" r="22">
      <c t="s" s="4" r="A22">
        <v>87</v>
      </c>
      <c t="s" s="4" r="B22">
        <v>112</v>
      </c>
    </row>
  </sheetData>
  <mergeCells count="41">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C14:D14"/>
    <mergeCell ref="F14:G14"/>
    <mergeCell ref="C15:D15"/>
    <mergeCell ref="F15:G15"/>
    <mergeCell ref="C16:D16"/>
    <mergeCell ref="F16:G16"/>
    <mergeCell ref="C17:D17"/>
    <mergeCell ref="F17:G17"/>
    <mergeCell ref="C18:D18"/>
    <mergeCell ref="F18:G18"/>
    <mergeCell ref="C19:D19"/>
    <mergeCell ref="F19:G19"/>
    <mergeCell ref="C20:D20"/>
    <mergeCell ref="F20:G20"/>
    <mergeCell ref="A21:G21"/>
    <mergeCell ref="B22:G2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1</v>
      </c>
      <c t="s" s="2" r="B1">
        <v>83</v>
      </c>
      <c t="s" s="2" r="D1">
        <v>1</v>
      </c>
    </row>
    <row spans="1:5" r="2">
      <c t="s" s="2" r="B2">
        <v>2</v>
      </c>
      <c t="s" s="2" r="C2">
        <v>84</v>
      </c>
      <c t="s" s="2" r="D2">
        <v>2</v>
      </c>
      <c t="s" s="2" r="E2">
        <v>84</v>
      </c>
    </row>
    <row spans="1:5" r="3">
      <c t="s" s="3" r="A3">
        <v>122</v>
      </c>
    </row>
    <row spans="1:5" r="4">
      <c t="s" s="4" r="A4">
        <v>123</v>
      </c>
      <c t="n" s="7" r="B4">
        <v>27</v>
      </c>
      <c t="n" s="7" r="C4">
        <v>0</v>
      </c>
      <c t="n" s="7" r="D4">
        <v>80</v>
      </c>
      <c t="n" s="7" r="E4">
        <v>0</v>
      </c>
    </row>
    <row spans="1:5" r="5">
      <c t="s" s="4" r="A5">
        <v>124</v>
      </c>
      <c t="n" s="6" r="B5">
        <v>9</v>
      </c>
      <c t="n" s="6" r="C5">
        <v>0</v>
      </c>
      <c t="n" s="6" r="D5">
        <v>9</v>
      </c>
      <c t="n" s="6" r="E5">
        <v>0</v>
      </c>
    </row>
    <row spans="1:5" r="6">
      <c t="s" s="4" r="A6">
        <v>125</v>
      </c>
      <c t="n" s="7" r="B6">
        <v>-184</v>
      </c>
      <c t="n" s="7" r="C6">
        <v>0</v>
      </c>
      <c t="n" s="7" r="D6">
        <v>1873</v>
      </c>
      <c t="n" s="7" r="E6">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55"/>
    <col customWidth="1" max="5" min="5" width="27"/>
    <col customWidth="1" max="6" min="6" width="34"/>
    <col customWidth="1" max="7" min="7" width="10"/>
  </cols>
  <sheetData>
    <row spans="1:7" r="1">
      <c t="s" s="1" r="A1">
        <v>126</v>
      </c>
      <c t="s" s="2" r="B1">
        <v>127</v>
      </c>
      <c t="s" s="2" r="C1">
        <v>128</v>
      </c>
      <c t="s" s="2" r="D1">
        <v>129</v>
      </c>
      <c t="s" s="2" r="E1">
        <v>130</v>
      </c>
      <c t="s" s="2" r="F1">
        <v>120</v>
      </c>
      <c t="s" s="2" r="G1">
        <v>131</v>
      </c>
    </row>
    <row spans="1:7" r="2">
      <c t="s" s="4" r="A2">
        <v>132</v>
      </c>
      <c t="n" s="7" r="B2">
        <v>958</v>
      </c>
      <c t="n" s="7" r="C2">
        <v>40317</v>
      </c>
      <c t="n" s="7" r="D2">
        <v>-10148</v>
      </c>
      <c t="n" s="7" r="E2">
        <v>-18873</v>
      </c>
      <c t="n" s="7" r="F2">
        <v>1480</v>
      </c>
      <c t="n" s="7" r="G2">
        <v>13734</v>
      </c>
    </row>
    <row spans="1:7" r="3">
      <c t="s" s="4" r="A3">
        <v>133</v>
      </c>
      <c t="n" s="6" r="B3">
        <v>9577874</v>
      </c>
      <c t="n" s="6" r="G3">
        <v>9577874</v>
      </c>
    </row>
    <row spans="1:7" r="4">
      <c t="s" s="4" r="A4">
        <v>134</v>
      </c>
      <c t="n" s="7" r="B4">
        <v>8</v>
      </c>
      <c t="n" s="6" r="C4">
        <v>1239</v>
      </c>
      <c t="n" s="7" r="G4">
        <v>1247</v>
      </c>
    </row>
    <row spans="1:7" r="5">
      <c t="s" s="4" r="A5">
        <v>135</v>
      </c>
      <c t="n" s="6" r="B5">
        <v>85657</v>
      </c>
    </row>
    <row spans="1:7" r="6">
      <c t="s" s="4" r="A6">
        <v>136</v>
      </c>
      <c t="n" s="6" r="E6">
        <v>-10624</v>
      </c>
      <c t="n" s="6" r="F6">
        <v>-475</v>
      </c>
      <c t="n" s="6" r="G6">
        <v>-11099</v>
      </c>
    </row>
    <row spans="1:7" r="7">
      <c t="s" s="4" r="A7">
        <v>104</v>
      </c>
      <c t="n" s="6" r="E7">
        <v>11979</v>
      </c>
      <c t="n" s="6" r="F7">
        <v>363</v>
      </c>
      <c t="n" s="6" r="G7">
        <v>12342</v>
      </c>
    </row>
    <row spans="1:7" r="8">
      <c t="s" s="4" r="A8">
        <v>137</v>
      </c>
      <c t="n" s="6" r="D8">
        <v>-3478</v>
      </c>
      <c t="n" s="6" r="F8">
        <v>-191</v>
      </c>
      <c t="n" s="6" r="G8">
        <v>-3669</v>
      </c>
    </row>
    <row spans="1:7" r="9">
      <c t="s" s="4" r="A9">
        <v>138</v>
      </c>
      <c t="n" s="6" r="D9">
        <v>43</v>
      </c>
      <c t="n" s="6" r="G9">
        <v>43</v>
      </c>
    </row>
    <row spans="1:7" r="10">
      <c t="s" s="4" r="A10">
        <v>139</v>
      </c>
      <c t="n" s="6" r="D10">
        <v>137</v>
      </c>
      <c t="n" s="6" r="G10">
        <v>137</v>
      </c>
    </row>
    <row spans="1:7" r="11">
      <c t="s" s="4" r="A11">
        <v>140</v>
      </c>
      <c t="n" s="7" r="B11">
        <v>966</v>
      </c>
      <c t="n" s="7" r="C11">
        <v>41556</v>
      </c>
      <c t="n" s="7" r="D11">
        <v>-13446</v>
      </c>
      <c t="n" s="7" r="E11">
        <v>-17518</v>
      </c>
      <c t="n" s="7" r="F11">
        <v>1177</v>
      </c>
      <c t="n" s="7" r="G11">
        <v>12735</v>
      </c>
    </row>
    <row spans="1:7" r="12">
      <c t="s" s="4" r="A12">
        <v>141</v>
      </c>
      <c t="n" s="6" r="B12">
        <v>9663531</v>
      </c>
      <c t="n" s="6" r="G12">
        <v>966353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 customWidth="1" max="5" min="5" width="4"/>
  </cols>
  <sheetData>
    <row spans="1:5" r="1">
      <c t="s" s="1" r="A1">
        <v>142</v>
      </c>
      <c t="s" s="2" r="C1">
        <v>1</v>
      </c>
    </row>
    <row spans="1:5" r="2">
      <c t="s" s="2" r="C2">
        <v>2</v>
      </c>
      <c t="s" s="2" r="D2">
        <v>84</v>
      </c>
    </row>
    <row spans="1:5" r="3">
      <c t="s" s="3" r="A3">
        <v>143</v>
      </c>
    </row>
    <row spans="1:5" r="4">
      <c t="s" s="4" r="A4">
        <v>104</v>
      </c>
      <c t="n" s="7" r="C4">
        <v>12342</v>
      </c>
      <c t="n" s="7" r="D4">
        <v>-27529</v>
      </c>
      <c t="s" s="4" r="E4">
        <v>87</v>
      </c>
    </row>
    <row spans="1:5" r="5">
      <c t="s" s="3" r="A5">
        <v>144</v>
      </c>
    </row>
    <row spans="1:5" r="6">
      <c t="s" s="4" r="A6">
        <v>145</v>
      </c>
      <c t="n" s="6" r="C6">
        <v>9274</v>
      </c>
      <c t="n" s="6" r="D6">
        <v>11419</v>
      </c>
      <c t="s" s="4" r="E6">
        <v>87</v>
      </c>
    </row>
    <row spans="1:5" r="7">
      <c t="s" s="4" r="A7">
        <v>146</v>
      </c>
      <c t="s" s="4" r="B7">
        <v>87</v>
      </c>
      <c t="n" s="6" r="D7">
        <v>62188</v>
      </c>
    </row>
    <row spans="1:5" r="8">
      <c t="s" s="4" r="A8">
        <v>99</v>
      </c>
      <c t="n" s="6" r="C8">
        <v>-1804</v>
      </c>
      <c t="n" s="6" r="D8">
        <v>-2072</v>
      </c>
      <c t="s" s="4" r="E8">
        <v>87</v>
      </c>
    </row>
    <row spans="1:5" r="9">
      <c t="s" s="4" r="A9">
        <v>147</v>
      </c>
      <c t="n" s="6" r="C9">
        <v>1144</v>
      </c>
      <c t="n" s="6" r="D9">
        <v>1340</v>
      </c>
      <c t="s" s="4" r="E9">
        <v>87</v>
      </c>
    </row>
    <row spans="1:5" r="10">
      <c t="s" s="4" r="A10">
        <v>148</v>
      </c>
      <c t="n" s="6" r="C10">
        <v>1422</v>
      </c>
      <c t="n" s="6" r="D10">
        <v>1066</v>
      </c>
      <c t="s" s="4" r="E10">
        <v>87</v>
      </c>
    </row>
    <row spans="1:5" r="11">
      <c t="s" s="4" r="A11">
        <v>149</v>
      </c>
      <c t="n" s="6" r="C11">
        <v>769</v>
      </c>
      <c t="n" s="6" r="D11">
        <v>-21829</v>
      </c>
      <c t="s" s="4" r="E11">
        <v>87</v>
      </c>
    </row>
    <row spans="1:5" r="12">
      <c t="s" s="4" r="A12">
        <v>150</v>
      </c>
      <c t="n" s="6" r="C12">
        <v>142</v>
      </c>
      <c t="n" s="6" r="D12">
        <v>-35</v>
      </c>
      <c t="s" s="4" r="E12">
        <v>87</v>
      </c>
    </row>
    <row spans="1:5" r="13">
      <c t="s" s="4" r="A13">
        <v>151</v>
      </c>
      <c t="n" s="6" r="C13">
        <v>-159</v>
      </c>
      <c t="n" s="6" r="D13">
        <v>-505</v>
      </c>
      <c t="s" s="4" r="E13">
        <v>87</v>
      </c>
    </row>
    <row spans="1:5" r="14">
      <c t="s" s="3" r="A14">
        <v>152</v>
      </c>
    </row>
    <row spans="1:5" r="15">
      <c t="s" s="4" r="A15">
        <v>153</v>
      </c>
      <c t="n" s="6" r="C15">
        <v>4393</v>
      </c>
      <c t="n" s="6" r="D15">
        <v>3901</v>
      </c>
      <c t="s" s="4" r="E15">
        <v>87</v>
      </c>
    </row>
    <row spans="1:5" r="16">
      <c t="s" s="4" r="A16">
        <v>154</v>
      </c>
      <c t="n" s="6" r="C16">
        <v>-606</v>
      </c>
      <c t="n" s="6" r="D16">
        <v>-2224</v>
      </c>
      <c t="s" s="4" r="E16">
        <v>87</v>
      </c>
    </row>
    <row spans="1:5" r="17">
      <c t="s" s="4" r="A17">
        <v>155</v>
      </c>
      <c t="n" s="6" r="C17">
        <v>-594</v>
      </c>
      <c t="n" s="6" r="D17">
        <v>-73</v>
      </c>
      <c t="s" s="4" r="E17">
        <v>87</v>
      </c>
    </row>
    <row spans="1:5" r="18">
      <c t="s" s="4" r="A18">
        <v>156</v>
      </c>
      <c t="n" s="6" r="C18">
        <v>-3366</v>
      </c>
      <c t="n" s="6" r="D18">
        <v>296</v>
      </c>
      <c t="s" s="4" r="E18">
        <v>87</v>
      </c>
    </row>
    <row spans="1:5" r="19">
      <c t="s" s="4" r="A19">
        <v>157</v>
      </c>
      <c t="n" s="6" r="C19">
        <v>-1246</v>
      </c>
      <c t="n" s="6" r="D19">
        <v>608</v>
      </c>
      <c t="s" s="4" r="E19">
        <v>87</v>
      </c>
    </row>
    <row spans="1:5" r="20">
      <c t="s" s="4" r="A20">
        <v>158</v>
      </c>
      <c t="n" s="6" r="C20">
        <v>21711</v>
      </c>
      <c t="n" s="6" r="D20">
        <v>26551</v>
      </c>
      <c t="s" s="4" r="E20">
        <v>87</v>
      </c>
    </row>
    <row spans="1:5" r="21">
      <c t="s" s="3" r="A21">
        <v>159</v>
      </c>
    </row>
    <row spans="1:5" r="22">
      <c t="s" s="4" r="A22">
        <v>160</v>
      </c>
      <c t="n" s="6" r="C22">
        <v>-6224</v>
      </c>
      <c t="n" s="6" r="D22">
        <v>-3056</v>
      </c>
      <c t="s" s="4" r="E22">
        <v>87</v>
      </c>
    </row>
    <row spans="1:5" r="23">
      <c t="s" s="4" r="A23">
        <v>161</v>
      </c>
      <c t="s" s="4" r="B23">
        <v>87</v>
      </c>
      <c t="n" s="6" r="D23">
        <v>-1800</v>
      </c>
    </row>
    <row spans="1:5" r="24">
      <c t="s" s="4" r="A24">
        <v>162</v>
      </c>
      <c t="n" s="6" r="C24">
        <v>-467</v>
      </c>
      <c t="n" s="6" r="D24">
        <v>-855</v>
      </c>
      <c t="s" s="4" r="E24">
        <v>87</v>
      </c>
    </row>
    <row spans="1:5" r="25">
      <c t="s" s="4" r="A25">
        <v>163</v>
      </c>
      <c t="n" s="6" r="C25">
        <v>-6691</v>
      </c>
      <c t="n" s="6" r="D25">
        <v>-5711</v>
      </c>
      <c t="s" s="4" r="E25">
        <v>87</v>
      </c>
    </row>
    <row spans="1:5" r="26">
      <c t="s" s="3" r="A26">
        <v>164</v>
      </c>
    </row>
    <row spans="1:5" r="27">
      <c t="s" s="4" r="A27">
        <v>165</v>
      </c>
      <c t="s" s="4" r="B27">
        <v>87</v>
      </c>
      <c t="n" s="6" r="D27">
        <v>-51</v>
      </c>
    </row>
    <row spans="1:5" r="28">
      <c t="s" s="4" r="A28">
        <v>166</v>
      </c>
      <c t="n" s="6" r="C28">
        <v>26300</v>
      </c>
      <c t="n" s="6" r="D28">
        <v>27500</v>
      </c>
      <c t="s" s="4" r="E28">
        <v>87</v>
      </c>
    </row>
    <row spans="1:5" r="29">
      <c t="s" s="4" r="A29">
        <v>167</v>
      </c>
      <c t="n" s="6" r="C29">
        <v>-25500</v>
      </c>
      <c t="n" s="6" r="D29">
        <v>-32000</v>
      </c>
      <c t="s" s="4" r="E29">
        <v>87</v>
      </c>
    </row>
    <row spans="1:5" r="30">
      <c t="s" s="4" r="A30">
        <v>168</v>
      </c>
      <c t="n" s="6" r="C30">
        <v>-13237</v>
      </c>
      <c t="n" s="6" r="D30">
        <v>-15771</v>
      </c>
      <c t="s" s="4" r="E30">
        <v>87</v>
      </c>
    </row>
    <row spans="1:5" r="31">
      <c t="s" s="4" r="A31">
        <v>169</v>
      </c>
      <c t="n" s="6" r="C31">
        <v>-462</v>
      </c>
      <c t="n" s="6" r="D31">
        <v>-500</v>
      </c>
      <c t="s" s="4" r="E31">
        <v>87</v>
      </c>
    </row>
    <row spans="1:5" r="32">
      <c t="s" s="4" r="A32">
        <v>170</v>
      </c>
      <c t="n" s="6" r="C32">
        <v>-12899</v>
      </c>
      <c t="n" s="6" r="D32">
        <v>-20822</v>
      </c>
      <c t="s" s="4" r="E32">
        <v>87</v>
      </c>
    </row>
    <row spans="1:5" r="33">
      <c t="s" s="4" r="A33">
        <v>171</v>
      </c>
      <c t="n" s="6" r="C33">
        <v>-441</v>
      </c>
      <c t="n" s="6" r="D33">
        <v>-52</v>
      </c>
      <c t="s" s="4" r="E33">
        <v>87</v>
      </c>
    </row>
    <row spans="1:5" r="34">
      <c t="s" s="4" r="A34">
        <v>172</v>
      </c>
      <c t="n" s="6" r="C34">
        <v>1680</v>
      </c>
      <c t="n" s="6" r="D34">
        <v>-34</v>
      </c>
      <c t="s" s="4" r="E34">
        <v>87</v>
      </c>
    </row>
    <row spans="1:5" r="35">
      <c t="s" s="4" r="A35">
        <v>173</v>
      </c>
      <c t="n" s="6" r="C35">
        <v>6761</v>
      </c>
      <c t="n" s="6" r="D35">
        <v>8672</v>
      </c>
      <c t="s" s="4" r="E35">
        <v>87</v>
      </c>
    </row>
    <row spans="1:5" r="36">
      <c t="s" s="4" r="A36">
        <v>174</v>
      </c>
      <c t="n" s="6" r="C36">
        <v>8441</v>
      </c>
      <c t="n" s="6" r="D36">
        <v>8638</v>
      </c>
      <c t="s" s="4" r="E36">
        <v>87</v>
      </c>
    </row>
    <row spans="1:5" r="37">
      <c t="s" s="4" r="A37">
        <v>175</v>
      </c>
      <c t="n" s="7" r="C37">
        <v>993</v>
      </c>
      <c t="n" s="7" r="D37">
        <v>308</v>
      </c>
      <c t="s" s="4" r="E37">
        <v>87</v>
      </c>
    </row>
    <row spans="1:5" r="38">
      <c t="n" r="A38"/>
    </row>
    <row spans="1:5" r="39">
      <c t="s" s="4" r="A39">
        <v>87</v>
      </c>
      <c t="s" s="4" r="B39">
        <v>112</v>
      </c>
    </row>
  </sheetData>
  <mergeCells count="5">
    <mergeCell ref="A1:B2"/>
    <mergeCell ref="C1:E1"/>
    <mergeCell ref="D2:E2"/>
    <mergeCell ref="A38:D38"/>
    <mergeCell ref="B39:D39"/>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 Of Stock</vt:lpstr>
      <vt:lpstr>Consolidated Statements Of Cash</vt:lpstr>
      <vt:lpstr>Basis Of Presentation And Conso</vt:lpstr>
      <vt:lpstr>Recent Accounting Pronouncement</vt:lpstr>
      <vt:lpstr>Fair Value Measurements</vt:lpstr>
      <vt:lpstr>Income (Loss) Per Common Share</vt:lpstr>
      <vt:lpstr>Employee Benefit Plans</vt:lpstr>
      <vt:lpstr>Goodwill And Intangible Assets</vt:lpstr>
      <vt:lpstr>Accumulated Other Comprehensive</vt:lpstr>
      <vt:lpstr>Income Taxes</vt:lpstr>
      <vt:lpstr>Segment Information</vt:lpstr>
      <vt:lpstr>Related Party Transactions</vt:lpstr>
      <vt:lpstr>Basis Of Presentation And Con19</vt:lpstr>
      <vt:lpstr>Fair Value Measurements (Tables</vt:lpstr>
      <vt:lpstr>Income (Loss) Per Common Share </vt:lpstr>
      <vt:lpstr>Employee Benefit Plans (Tables)</vt:lpstr>
      <vt:lpstr>Goodwill And Intangible Assets </vt:lpstr>
      <vt:lpstr>Accumulated Other Comprehensi24</vt:lpstr>
      <vt:lpstr>Segment Information (Tables)</vt:lpstr>
      <vt:lpstr>Related Party Transactions (Tab</vt:lpstr>
      <vt:lpstr>Basis Of Presentation And Con27</vt:lpstr>
      <vt:lpstr>Basis Of Presentation And Con28</vt:lpstr>
      <vt:lpstr>Basis Of Presentation And Con29</vt:lpstr>
      <vt:lpstr>Basis Of Presentation And Con30</vt:lpstr>
      <vt:lpstr>Fair Value Measurements (Narrat</vt:lpstr>
      <vt:lpstr>Fair Value Measurements (Financ</vt:lpstr>
      <vt:lpstr>Income (Loss) Per Common Shar33</vt:lpstr>
      <vt:lpstr>Income (Loss) Per Common Shar34</vt:lpstr>
      <vt:lpstr>Employee Benefit Plans (Narrati</vt:lpstr>
      <vt:lpstr>Employee Benefit Plans (Schedul</vt:lpstr>
      <vt:lpstr>Goodwill And Intangible Asset37</vt:lpstr>
      <vt:lpstr>Goodwill And Intangible Asset38</vt:lpstr>
      <vt:lpstr>Goodwill And Intangible Asset39</vt:lpstr>
      <vt:lpstr>Accumulated Other Comprehensi40</vt:lpstr>
      <vt:lpstr>Accumulated Other Comprehensi41</vt:lpstr>
      <vt:lpstr>Income Taxes (Narrative) (Detai</vt:lpstr>
      <vt:lpstr>Segment Information (Details)</vt:lpstr>
      <vt:lpstr>Related Party Transactions (Nar</vt:lpstr>
      <vt:lpstr>Related Party Transactions (Sch</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6:19:25Z</dcterms:created>
  <dcterms:modified xmlns:dcterms="http://purl.org/dc/terms/" xmlns:xsi="http://www.w3.org/2001/XMLSchema-instance" xsi:type="dcterms:W3CDTF">2015-08-10T16:19:25Z</dcterms:modified>
  <dc:title xmlns:dc="http://purl.org/dc/elements/1.1/">Untitled</dc:title>
  <dc:description xmlns:dc="http://purl.org/dc/elements/1.1/"/>
  <dc:subject xmlns:dc="http://purl.org/dc/elements/1.1/"/>
  <cp:keywords/>
  <cp:category/>
</cp:coreProperties>
</file>